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PRINCIPAL BUSINESS ACTIVITY A_2" sheetId="16" state="visible" r:id="rId16"/>
    <sheet xmlns:r="http://schemas.openxmlformats.org/officeDocument/2006/relationships" name="STOCKHOLDERS' EQUITY (Tables)"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BASIS OF PRESENTATION (Details)" sheetId="20" state="visible" r:id="rId20"/>
    <sheet xmlns:r="http://schemas.openxmlformats.org/officeDocument/2006/relationships" name="PRINCIPAL BUSINESS ACTIVITY A_3" sheetId="21" state="visible" r:id="rId21"/>
    <sheet xmlns:r="http://schemas.openxmlformats.org/officeDocument/2006/relationships" name="STOCKHOLDERS' EQUITY - Stock op" sheetId="22" state="visible" r:id="rId22"/>
    <sheet xmlns:r="http://schemas.openxmlformats.org/officeDocument/2006/relationships" name="STOCKHOLDERS' EQUITY - Intrinsi" sheetId="23" state="visible" r:id="rId23"/>
    <sheet xmlns:r="http://schemas.openxmlformats.org/officeDocument/2006/relationships" name="STOCKHOLDERS' EQUITY - Non-vest" sheetId="24" state="visible" r:id="rId24"/>
    <sheet xmlns:r="http://schemas.openxmlformats.org/officeDocument/2006/relationships" name="STOCKHOLDERS' EQUITY - Restrict" sheetId="25" state="visible" r:id="rId25"/>
    <sheet xmlns:r="http://schemas.openxmlformats.org/officeDocument/2006/relationships" name="STOCKHOLDERS' EQUITY - Restri_2" sheetId="26" state="visible" r:id="rId26"/>
    <sheet xmlns:r="http://schemas.openxmlformats.org/officeDocument/2006/relationships" name="STOCKHOLDERS' EQUITY - Addition" sheetId="27" state="visible" r:id="rId27"/>
    <sheet xmlns:r="http://schemas.openxmlformats.org/officeDocument/2006/relationships" name="REVENUE - Revenue by customer t" sheetId="28" state="visible" r:id="rId28"/>
    <sheet xmlns:r="http://schemas.openxmlformats.org/officeDocument/2006/relationships" name="REVENUE - Receivables and contr" sheetId="29" state="visible" r:id="rId29"/>
    <sheet xmlns:r="http://schemas.openxmlformats.org/officeDocument/2006/relationships" name="REVENUE - Additional informatio" sheetId="30" state="visible" r:id="rId30"/>
    <sheet xmlns:r="http://schemas.openxmlformats.org/officeDocument/2006/relationships" name="LONG-TERM DEBT, NET - Additiona" sheetId="31" state="visible" r:id="rId31"/>
    <sheet xmlns:r="http://schemas.openxmlformats.org/officeDocument/2006/relationships" name="COMMITMENTS AND CONTINGENCIES (" sheetId="32" state="visible" r:id="rId32"/>
    <sheet xmlns:r="http://schemas.openxmlformats.org/officeDocument/2006/relationships" name="LEASES - ROU and Lease liabilit" sheetId="33" state="visible" r:id="rId33"/>
    <sheet xmlns:r="http://schemas.openxmlformats.org/officeDocument/2006/relationships" name="LEASES - Maturities of Lease li" sheetId="34" state="visible" r:id="rId34"/>
    <sheet xmlns:r="http://schemas.openxmlformats.org/officeDocument/2006/relationships" name="LEASES - Additional Information" sheetId="35" state="visible" r:id="rId35"/>
    <sheet xmlns:r="http://schemas.openxmlformats.org/officeDocument/2006/relationships" name="NET LOSS PER SHARE (Details)"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792</t>
        </is>
      </c>
    </row>
    <row r="9">
      <c r="A9" s="4" t="inlineStr">
        <is>
          <t>Entity Registrant Name</t>
        </is>
      </c>
      <c r="B9" s="4" t="inlineStr">
        <is>
          <t>CYTOSORBENTS CORPORATION</t>
        </is>
      </c>
    </row>
    <row r="10">
      <c r="A10" s="4" t="inlineStr">
        <is>
          <t>Entity Incorporation, State or Country Code</t>
        </is>
      </c>
      <c r="B10" s="4" t="inlineStr">
        <is>
          <t>DE</t>
        </is>
      </c>
    </row>
    <row r="11">
      <c r="A11" s="4" t="inlineStr">
        <is>
          <t>Entity Tax Identification Number</t>
        </is>
      </c>
      <c r="B11" s="4" t="inlineStr">
        <is>
          <t>98-0373793</t>
        </is>
      </c>
    </row>
    <row r="12">
      <c r="A12" s="4" t="inlineStr">
        <is>
          <t>Entity Address, Address Line One</t>
        </is>
      </c>
      <c r="B12" s="4" t="inlineStr">
        <is>
          <t>7 Deer Park Drive</t>
        </is>
      </c>
    </row>
    <row r="13">
      <c r="A13" s="4" t="inlineStr">
        <is>
          <t>Entity Address, Address Line Two</t>
        </is>
      </c>
      <c r="B13" s="4" t="inlineStr">
        <is>
          <t>Suite K</t>
        </is>
      </c>
    </row>
    <row r="14">
      <c r="A14" s="4" t="inlineStr">
        <is>
          <t>Entity Address, City or Town</t>
        </is>
      </c>
      <c r="B14" s="4" t="inlineStr">
        <is>
          <t>Monmouth Junction</t>
        </is>
      </c>
    </row>
    <row r="15">
      <c r="A15" s="4" t="inlineStr">
        <is>
          <t>Entity Address, State or Province</t>
        </is>
      </c>
      <c r="B15" s="4" t="inlineStr">
        <is>
          <t>NJ</t>
        </is>
      </c>
    </row>
    <row r="16">
      <c r="A16" s="4" t="inlineStr">
        <is>
          <t>Entity Address, Postal Zip Code</t>
        </is>
      </c>
      <c r="B16" s="4" t="inlineStr">
        <is>
          <t>08852</t>
        </is>
      </c>
    </row>
    <row r="17">
      <c r="A17" s="4" t="inlineStr">
        <is>
          <t>City Area Code</t>
        </is>
      </c>
      <c r="B17" s="4" t="inlineStr">
        <is>
          <t>732</t>
        </is>
      </c>
    </row>
    <row r="18">
      <c r="A18" s="4" t="inlineStr">
        <is>
          <t>Local Phone Number</t>
        </is>
      </c>
      <c r="B18" s="4" t="inlineStr">
        <is>
          <t>329-8885</t>
        </is>
      </c>
    </row>
    <row r="19">
      <c r="A19" s="4" t="inlineStr">
        <is>
          <t>Title of 12(b) Security</t>
        </is>
      </c>
      <c r="B19" s="4" t="inlineStr">
        <is>
          <t>Common Stock</t>
        </is>
      </c>
    </row>
    <row r="20">
      <c r="A20" s="4" t="inlineStr">
        <is>
          <t>Trading Symbol</t>
        </is>
      </c>
      <c r="B20" s="4" t="inlineStr">
        <is>
          <t>CTS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369000</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17515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4. REVENUE The following table disaggregates the Company’s revenue by customer type and geographic area for the three months ended June 30, 2021: ​ ​ ​ ​ ​ ​ ​ ​ ​ ​ ​ ​ ​ ​ ​ ​ ​ ​ ​ ​ ​ ​ United States ​ ​ ​ ​ ​ ​ ​ ​ Distributors/ ​ Government ​ ​ ​ ​ Direct Strategic Partners Agencies Total Product sales: ​ ​ ​ ​ United States ​ $ 30,481 ​ $ 331,550 ​ $ — ​ $ 362,031 Germany ​ 6,120,150 ​ — ​ — ​ 6,120,150 All other countries ​ 1,594,307 ​ 3,288,962 ​ — ​ 4,883,269 Total product revenue ​ 7,744,938 ​ 3,620,512 ​ — ​ 11,365,450 Grant and other income: ​ ​ ​ ​ ​ ​ ​ ​ United States ​ — ​ — ​ 658,619 ​ 658,619 ​ ​ ​ ​ ​ ​ ​ ​ ​ Total revenue ​ $ 7,744,938 ​ $ 3,620,512 ​ $ 658,619 ​ $ 12,024,069 ​ The following table disaggregates the Company’s revenue by customer type and geographic area for the three months ended June 30, 2020: ​ ​ ​ ​ ​ ​ ​ ​ ​ ​ ​ ​ ​ ​ ​ ​ ​ ​ ​ ​ ​ ​ United States ​ ​ ​ ​ ​ ​ ​ ​ Distributors/ ​ Government ​ ​ ​ ​ Direct Strategic Partners Agencies Total Product sales: ​ ​ ​ ​ United States ​ $ 735,500 ​ $ — ​ $ — ​ $ 735,500 Germany ​ 4,539,621 ​ — ​ — ​ 4,539,621 All other countries ​ 977,886 ​ 3,267,321 ​ — ​ 4,245,207 Total product revenue ​ 6,253,007 ​ 3,267,321 ​ — ​ 9,520,328 Grant and other income: ​ ​ ​ ​ ​ ​ ​ ​ United States ​ — ​ — ​ 274,575 ​ 274,575 ​ ​ ​ ​ ​ ​ ​ ​ ​ Total revenue ​ $ 6,253,007 ​ $ 3,267,321 ​ $ 274,575 ​ $ 9,794,903 ​ The following table disaggregates the Company’s revenue by customer type and geographic area for the six months ended June 30, 2021: ​ ​ ​ ​ ​ ​ ​ ​ ​ ​ ​ ​ ​ ​ ​ ​ ​ ​ ​ ​ ​ ​ United States ​ ​ ​ ​ ​ ​ ​ ​ Distributors/ ​ Government ​ ​ ​ ​ Direct Strategic Partners Agencies Total Product sales: ​ ​ ​ ​ United States ​ $ 30,481 ​ $ 635,200 ​ $ — ​ $ 665,681 Germany ​ 12,016,342 ​ — ​ — ​ 12,016,342 All other countries ​ 2,715,340 ​ 6,111,443 ​ — ​ 8,826,783 Total product revenue ​ 14,762,163 ​ 6,746,643 ​ — ​ 21,508,806 Grant and other income: ​ ​ ​ ​ United States ​ — ​ — ​ 1,114,110 ​ 1,114,110 ​ ​ ​ ​ ​ ​ ​ ​ ​ ​ ​ ​ ​ Total revenue ​ $ 14,762,163 ​ $ 6,746,643 ​ $ 1,114,110 ​ $ 22,622,916 ​ The following table disaggregates the Company’s revenue by customer type and geographic area for the six months ended June 30, 2020: ​ ​ ​ ​ ​ ​ ​ ​ ​ ​ ​ ​ ​ ​ ​ ​ ​ ​ ​ ​ ​ ​ United States ​ ​ ​ ​ ​ ​ ​ ​ Distributors/ ​ Government ​ ​ ​ ​ Direct Strategic Partners Agencies Total Product sales: ​ ​ ​ ​ United States ​ $ 735,500 ​ $ — ​ $ — ​ $ 735,500 Germany ​ 9,453,209 ​ — ​ — ​ 9,453,209 All other countries ​ 2,473,692 ​ 5,013,896 ​ — ​ 7,487,588 Total product revenue ​ 12,662,401 ​ 5,013,896 ​ — ​ 17,676,297 Grant and other income: ​ ​ ​ ​ United States ​ — ​ — ​ 825,915 ​ 825,915 ​ ​ ​ ​ ​ ​ ​ ​ ​ ​ ​ ​ ​ Total revenue ​ $ 12,662,401 ​ $ 5,013,896 ​ $ 825,915 ​ $ 18,502,212 ​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Emergency Use Authorization (“EUA”) of CytoSorb for use in critically-ill patients infected with COVID-19 with imminent or confirmed respiratory failure by the United States Food and Drug Administration (the “FDA”). Direct sales outside the United States relate to sales to hospitals located in Germany, Switzerland, Austria, Belgium, Luxembourg, Poland, the Netherlands, Sweden, Denmark and Norway. Direct sales to these countries are fulfilled from the Company's office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Fixed price – the Company invoices the contract amount in equal installments over the term of the contract without regard to the timing of the costs incurred related to this contract. If billings on fixed price contracts exceed the costs incurred, revenue will be deferred to the extent of the excess billings.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 The following table provides information about receivables and contract liabilities from contracts with customers: ​ ​ ​ ​ ​ ​ ​ ​ ​ June 30, 2021 December 31, 2020 Receivables, which are included in grants and accounts receivable ​ $ 3,564,319 ​ $ 2,996,679 Contract liabilities, which are included in accrued expenses and other current liabilities ​ $ 1,682,293 ​ $ 1,014,652 ​ Contract receivables represent balances due from sales to distributors and amounts invoiced on grant contracts. Contract liabilities represent the value of free of charge goods and credit rebates earned in accordance with the terms of certain direct customer agreements and deferred grant revenue related to the billing on fixed price contracts in excess of costs incurred as of June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1</t>
        </is>
      </c>
    </row>
    <row r="3">
      <c r="A3" s="3" t="inlineStr">
        <is>
          <t>LONG-TERM DEBT, NET</t>
        </is>
      </c>
    </row>
    <row r="4">
      <c r="A4" s="4" t="inlineStr">
        <is>
          <t>LONG-TERM DEBT, NET</t>
        </is>
      </c>
      <c r="B4" s="4" t="inlineStr">
        <is>
          <t>5. LONG-TERM DEBT, NE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 million at July 31, 2019. The proceeds of Term Loans were used for general business requirements in accordance with the Amended and Restated Loan and Security Agreement. On December 4, 2020 (the “Closing Date”), the Company closed on the Third Amendment (the “Third Amendment”) of its Amended Loan and Security Agreement with Bridge Bank. Under the terms of the Amendment, the Company repaid the outstanding principal balance of its existing $15 million term loans and simultaneously received a commitment from Bridge Bank to provide a new term loan of $15 million (the “New Term Loan”), if needed. Under the terms of the Third Amendment, the Company may, at its sole discretion, draw down the New Term Loan at any time during the twelve months following the date of the Third Amendment. The New Term Loan, if drawn, shall bear interest at the Index Rate (defined in the Amendment as the greater of 3.25% or the Prime Rate as published by the Wall Street Journal on the last business date of the month immediately preceding the month in which the interest will accrue) plus 1.25%. In addition, the Company would be required to make payments of interest-only commencing on the first day of the month after the New Term Loan was made until January 2023. The interest-only period may be further extended through July 2023 if the Company maintains compliance with certain conditions as outlined in the Amendment. Following the interest-only period, the Company will be required to make equal monthly payments of principal and interest until maturity of the New Term Loan. The maturity date of the New Term Loan is December 1, 2024. On the Closing Date, the Company was required to pay a non-refundable closing fee of $75,000. As of the Closing Date, the total unamortized loan costs related to the Term Loans amounted to approximately $45,000. These costs were written off on the Closing Date as a charge to interest expense.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On the Closing Date, the Company paid a final fee of $375,000.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6. COMMITMENTS AND CONTINGENCIES Customs Examination In October 2020, the Company received a notice from the German Customs Authorities that they would be conducting an audit of the Company’s import transactions for the years 2018 through 2020 in order to determine if any import taxes would be due. The audit commenced in early December 2020. The primary import activity of the Company is the importation of CytoSorb devices from the United States. The German Customs Authorities are challenging the Harmonized Code that the Company utilizes to import the CytoSorb devices into Germany. The code that has been utilized by the Company has zero import taxes associated with it. The German Customs Authorities have indicated that the Company’s device would be better classified under a different code which has a 1.7% tax attached to it. As part of the audit process, the Company has provided the German Customs Authorities with extensive information about the CytoSorb device, including data regarding the uses of the device, as well as the instructions for use. In addition, employees of the Company gave the auditors a technical presentation of the scientific properties of the device, focusing on it as an adsorber, as opposed to a filter. The German Customs Authority informed us that the Company must use the code that carries the 1.7% tax. The audit process is on-going and the authorities have indicated it is expected to be completed by approximately September 30, 2021. Based on a thorough review of these facts, during the three months ended March 31, 2021,the Company recorded approximately $132,000 of the expense related to 2018, approximately $229,000 related to 2019, approximately $371,000 related to 2020 and approximately $89,000 related to the three months ended March 31, 2021. Commencing in April 2021, the Company began utilizing the code required by the Germany Customs Authority. The Company recorded expense of approximately $116,000 related to this tax during the three months ended June 30, 2021. Employment Agreements On July 30, 2019, CytoSorbents Corporation entered into amended and restated executive employment agreements with its principal executives, Dr. Phillip P. Chan, Chief Executive Officer, Vincent Capponi, President and Chief Operating Officer, and Kathleen P. Bloch, Chief Financial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s on December 31, 2021. After the expiration of the initial terms, the employment agreements will automatically renew for additional terms of one year unless either party provides written notice of non-renewal at least 60 days prior to a renewal. The foregoing employment agreements each provide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 Pursuant to an agreement dated August 11, 2003, an existing investor agreed to make a $4 million equity investment in the Company. These amounts were received by the Company in 2003. In connection with this agreement the Company granted the investor a perpetual royalty of 3% on all gross revenues received by the Company from the sale of its CytoSorb device which such rights were assigned to an existing investor in 2017. For the three months ended June 30, 2021 and 2020, the Company recorded royalty expenses of approximately $339,000 and $281,000, respectively. For the six months ended June 30, 2021 and 2020, the Company recorded royalty expenses of approximately $640,000 and $523,000, respectively. These expenses are included in selling, general and administrative expenses in the consolidated statements of operations and comprehensive loss. License Agreement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first sale of such product. For the three months ended June 30, 2021 and 2020 per the terms of the license agreement, the Company recorded licensing expenses of approximately $564,000 and $467,000, respectively. For the six months ended June 30, 2021 and 2020 per the terms of the license agreement, the Company recorded licensing expenses of approximately $1,066,000 and $871,000, respectively. These expenses are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7. LEASES The Company leases its operating facilities in both the United States and Germany under operating lease agreements. In March 2021, CytoSorbents Medical Inc. entered into a lease agreement for a new operating facility at 305 College Road East, Princeton, New Jersey, which contains office, laboratory, manufacturing and warehouse space. The lease commenced on April 1, 2021. The Initial Early Term began on the commencement date (April 1, 2021) and lasts to June 1, 2021. The Early Term commences on June 1, 2021 and lasts until the date of issuance of the certificate of occupancy for the manufacturing space (expected to be September 30, 2021). The lease also contains two five-year renewal options however the Company has determined that it is not likely that they will exercise these options. Commencing on the date of the receipt of the certificate of occupancy (September 30, 2021), the remaining lease term will last for 15.5 years. The lease requires monthly rental payments of $25,208 for the Initial Early Term, $88,254 for the Early Term and initial monthly payments of approximately $111,171 in the first year of the remaining term. Following the first year of the remaining term, the annual base rent will increase by approximately 2.75% annually over the remaining term. The lease also contains six months of rent abatement (months 1, 2, 3, 25, 26 and 27 of the remaining lease term). In addition to the base rent, payments of operating expenses and real estate taxes will be required. These payments are to be based on actual amounts incurred during 2021 times the Company’s share of the total building space (92.3%). The landlord will also provide an allowance of approximately $1,455,000 related to certain building improvements as outlined in the lease. In April 2021, the Company provided the landlord with a letter of credit in the amount of approximately $1,334,000 as security. The Company has determined that this lease should be treated as an operating lease in accordance with the provisions of ASC 842. On April 1, 2021, the Company recorded a Right of Use asset and related lease liability In April 2021, the Company entered into a Twentieth Amendment to Lease with the landlord at our existing Monmouth Junction facility which became effective May 31, 2021. This amendment extends the term of the lease for the Company’s existing facility to May 31, 2022. The Company’s base rent is approximately $35,000 per month. In addition, the Company is obligated to pay monthly operating expenses of approximately $30,000 per month. Under the terms of this amendment, the Company will vacate a portion of the space as of May 31, 2022. The Company will continue to lease the remaining space until December 31, 2022, at which time the Company will vacate the remaining space and the lease will terminate. The Company’s base rent for the remaining space will be approximately $20,000 per month. Monthly operating expenses will be approximately $11,000 per month. In addition, the Company agreed to increase its security deposit by approximately $54,000 to a total of $150,000. At the end of the lease term, the entire security deposit will be paid to the landlord for the purpose of making any needed repairs to the vacated premises, and the Company will have no further obligation to pay for repairs to the vacated premises. Effective April 1, 2021, the Company adjusted its incremental borrowing rate to the incremental borrowing rate used in the College Road lease and recalculated the right of use asset and lease liability under the amended terms of this lease. In addition, the Company also adjusted the incremental borrowing rate and related right of use asset and lease liability on the existing Germany office lease effective April 1, 2021. In Germany, the Company leases its operating facility under two operating lease agreements. These leases require combined base rent payments amounting to approximately $9,000 per month. The initial lease term of both leases ends August 31, 2021. In addition, the Company is obligated to monthly operating expenses of approximately $2,900 per month. Both leases have a five year option to renew that would extend the lease term to August 31, 2026. There are no provisions in the leases to increase the base rent during the renewal period. There were no lease incentives and no initial direct costs were incurred related to these leases. In January 2021, CytoSorbents Europe GmbH entered into a lease for 1,068 square meters of additional warehouse space. The lease commenced on April 1, 2021 and requires monthly payments of base rent of $7,784 and other costs of approximately $239 and has a term of five years. The lease also has an option to extend the lease term for an additional five-year period through March 31, 2031. The Company has determined that this lease should be treated as an operating lease in accordance with the provisions of ASC 842. On April 1, 2020, the Company recorded a Right of Use asset and related lease liability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8%, as the Company could not determine the rate implicit in the lease. As a result, the value of the right-of- use asset and related lease liability is as follows: ​ ​ ​ ​ ​ ​ ​ ​ ​ ​ June 30, ​ December 31, ​ 2021 2020 Right-of-use asset $ 13,263,531 $ 1,029,123 ​ ​ ​ ​ ​ ​ ​ Total lease liability ​ $ 13,263,531 ​ $ 1,029,123 Less current portion ​ (251,524) ​ (447,485) Lease liability, net of current portion ​ $ 13,012,007 ​ $ 581,638 ​ The maturities of the lease liabilities are as follows during the year ended June 30: ​ ​ ​ ​ ​ 2022 ​ $ 1,544,749 2023 ​ 1,684,519 2024 ​ 1,251,455 2025 ​ 1,642,126 2026 ​ 1,681,657 Thereafter ​ 19,150,802 Total lease payments ​ ​ 26,955,308 Present value discount ​ ​ (13,691,777) Total ​ $ 13,263,531 ​ For the three months ended June 30, 2021 and 2020, operating cash flows paid in connection with operating leases amounted to approximately $430,000 and $213,000, and $661,000 and $447,000 for the six months ended June 30, 2021 and 2020, respectively. As of June 30, 2021 and December 31, 2020, the weighted average remaining lease term was 14.2 years and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8. NET LOSS PER SHARE Basic loss per share and diluted loss per share for the three months ended June 30, 2021 and 2020 have been computed by dividing the net loss for each respective period by the weighted average number of shares outstanding during that period. All outstanding options and restricted stock awards representing approximately 9,905,000 and 7,828,000 incremental shares at June 30, 2021 and 2020, respectively, have been excluded from the computation of diluted loss per share as they a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9. SUBSEQUENT EVENT On July 14, 2021, the Company filed a registration statement on Form S-3 with the SEC, which was amended on July 20, 2021 (as amended, the “2021 Shelf”). The 2021 Shelf would enable the Company to offer and sell, in one or more offerings, any combination of common stock, preferred stock, senior or subordinated debt securities, warrants and units, up to a total dollar amount of $150 million. The 2021 Shelf was declared effective by the SEC on July 27,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6 Months Ended</t>
        </is>
      </c>
    </row>
    <row r="2">
      <c r="B2" s="2" t="inlineStr">
        <is>
          <t>Jun. 30, 2021</t>
        </is>
      </c>
    </row>
    <row r="3">
      <c r="A3" s="3" t="inlineStr">
        <is>
          <t>PRINCIPAL BUSINESS ACTIVITY AND SUMMARY OF SIGNIFICANT ACCOUNTING POLICIES</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our clinical trial activities in the United Kingdom. CytoSorb, the Company’s flagship product, was approved in the European Union (“EU”) in March 2011, and is currently being marketed and distributed 68 countries around the world, as a safe and effective extracorporeal cytokine absorber, designed to reduce the “cytokine storm” or “cytokine release syndrome”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the Company announced that the United States Food and Drug Administration (the “FDA”) granted Emergency Use Authorization (“EUA”) of CytoSorb for use in critically-ill patients infected with COVID-19. Under the EUA, the Company can make CytoSorb available, through commercial sales, to all hospitals in the United States for use in patients, 18 years of age or older, with confirmed COVID-19 infection who are admitted to the intensive care unit (ICU) with confirmed or imminent respiratory failure who have early acute lung injury or acute respiratory distress syndrome (“ARDS”), severe disease, or life-threatening illness resulting in respiratory failure, septic shock, and/or multiple organ dysfunction or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to CytoSorb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18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our blood purification technologies and are expected to expire between 2022 and 2035, absent any patent term extensions. Management believes that any near-term expiring patents will not have a significant impact on our ongoing business.</t>
        </is>
      </c>
    </row>
    <row r="5">
      <c r="A5" s="4" t="inlineStr">
        <is>
          <t>Stock Market Listing</t>
        </is>
      </c>
      <c r="B5" s="4" t="inlineStr">
        <is>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Dollar, the foreign currency financial statements of the European subsidiary are included in operations. The Euro is the functional currency of the European Subsidiary. Foreign currency transaction gain included in net loss amounted to approximately $234,000 and $705,000 for the three months ended June 30, 2021 and 2020, respectively. Foreign currency transaction gain (loss) included in net loss amounted to approximately $(1,071,000) and $36,000 for the six months ended June 30, 2021 and 2020, respectively. The Company translates assets and liabilities of CytoSorbents Europe GmbH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Grants and Accounts Receivable</t>
        </is>
      </c>
      <c r="B8" s="4" t="inlineStr">
        <is>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n accrual for estimated bad debts and amounted to approximately $68,000 and $47,000 at June 30, 2021 and December 31, 2020, respectively.</t>
        </is>
      </c>
    </row>
    <row r="9">
      <c r="A9" s="4" t="inlineStr">
        <is>
          <t>Inventories</t>
        </is>
      </c>
      <c r="B9" s="4" t="inlineStr">
        <is>
          <t>Inventories Inventories are valued at the lower of cost or net realizable value under the first in, first out (FIFO) method. At June 30, 2021 and December 31, 2020, the Company’s inventory was comprised of finished goods, which amounted to $2,303,011 and $1,164,635, respectively; work in process which amounted to $1,033,606 and $1,222,062, respectively; and raw materials, which amounted to $352,347 and $287,102, respectively. Devices used in clinical trials or for research and development purposes are removed from inventory and charged to research and development expenses at the time of their use.</t>
        </is>
      </c>
    </row>
    <row r="10">
      <c r="A10" s="4" t="inlineStr">
        <is>
          <t>Property and Equipment</t>
        </is>
      </c>
      <c r="B10"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t>
        </is>
      </c>
    </row>
    <row r="11">
      <c r="A11" s="4" t="inlineStr">
        <is>
          <t>Patents</t>
        </is>
      </c>
      <c r="B11" s="4" t="inlineStr">
        <is>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is>
      </c>
    </row>
    <row r="12">
      <c r="A12" s="4" t="inlineStr">
        <is>
          <t>Impairment or Disposal of Long-Lived Assets</t>
        </is>
      </c>
      <c r="B12"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is>
      </c>
    </row>
    <row r="13">
      <c r="A13" s="4" t="inlineStr">
        <is>
          <t>Revenue Recognition</t>
        </is>
      </c>
      <c r="B13" s="4" t="inlineStr">
        <is>
          <t>Revenue Recognition Product Sales Grant Revenue:</t>
        </is>
      </c>
    </row>
    <row r="14">
      <c r="A14" s="4" t="inlineStr">
        <is>
          <t>Research and Development and Clinical Trial Expenses</t>
        </is>
      </c>
      <c r="B14" s="4" t="inlineStr">
        <is>
          <t xml:space="preserve">Research and Development and Clinical Trial Expenses All research and development and clinical trial costs, payments to laboratories and research consultants are expensed when incurred. </t>
        </is>
      </c>
    </row>
    <row r="15">
      <c r="A15" s="4" t="inlineStr">
        <is>
          <t>Advertising Expenses</t>
        </is>
      </c>
      <c r="B15" s="4" t="inlineStr">
        <is>
          <t>Advertising Expenses Advertising expenses are charged to selling, general and administrative expenses when incurred. Advertising expenses amounted to approximately $148,000 and $55,000 for the three months ended June 30, 2021 and 2020, respectively, and approximately $302,000 and $86,000 for the six months ended June 30, 2021 and 2020, respectively.</t>
        </is>
      </c>
    </row>
    <row r="16">
      <c r="A16" s="4" t="inlineStr">
        <is>
          <t>Income Taxes</t>
        </is>
      </c>
      <c r="B16"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June 30, 2021 or December 31, 2020.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CytoSorbents Poland Sp. Z.o.o. and CytoSorbents UK Limited file an annual corporate tax return, VAT return and a trade tax return in Germany, Switzerland, Poland and the United Kingdom, respectively.</t>
        </is>
      </c>
    </row>
    <row r="17">
      <c r="A17" s="4" t="inlineStr">
        <is>
          <t>Use of Estimates</t>
        </is>
      </c>
      <c r="B1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Actual results could differ from these estimates. The valuation of options granted is a significant estimate in these consolidated financial statements.</t>
        </is>
      </c>
    </row>
    <row r="18">
      <c r="A18" s="4" t="inlineStr">
        <is>
          <t>Concentration of Credit Risk</t>
        </is>
      </c>
      <c r="B18" s="4" t="inlineStr">
        <is>
          <t xml:space="preserve">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overnment agencies in the United States. (See Note 4 for further information relating to the Company’s revenue.) As of June 30, 2021, no agency, distributor/strategic partner or direct customer accounted for more than 10% of outstanding grants and accounts receivable. As of December 31, 2020, no agency, distributor/strategic partners or direct customer represented more than 10% of outstanding grants and accounts receivables. For the three and six months ended June 30, 2021, no agency, distributor/strategic partner accounted for more than 10%of the Company's total revenue. For the three and six months ended June 30, 2020, no agency, distributor, or direct customer represented more than 10% of the Company’s total revenue. </t>
        </is>
      </c>
    </row>
    <row r="19">
      <c r="A19" s="4" t="inlineStr">
        <is>
          <t>Financial Instruments</t>
        </is>
      </c>
      <c r="B19" s="4" t="inlineStr">
        <is>
          <t>Financial Instruments The carrying values of cash and cash equivalents, accounts receivable, accounts payable and accrued expenses and other current liabilities approximate their fair values due to their short-term nature.</t>
        </is>
      </c>
    </row>
    <row r="20">
      <c r="A20" s="4" t="inlineStr">
        <is>
          <t>Net Loss Per Common Share</t>
        </is>
      </c>
      <c r="B20" s="4" t="inlineStr">
        <is>
          <t>Net Loss Per Common Share Basic earnings per share is computed by dividing loss available to common stockholders by the weighted average number of common shares outstanding during the period. Diluted earnings per common share are computed using the treasury stock method on the basis of the weighted-average number of shares of common stock plus the dilutive effect of potential common shares outstanding during the period. Dilutive potential common shares include outstanding stock options and restricted shares. The computation of diluted earnings per share does not assume conversion, exercise or contingent exercise of securities that would have an anti-dilutive effect on earnings (See Note 8).</t>
        </is>
      </c>
    </row>
    <row r="21">
      <c r="A21" s="4" t="inlineStr">
        <is>
          <t>Stock-Based Compensation</t>
        </is>
      </c>
      <c r="B21"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is>
      </c>
    </row>
    <row r="22">
      <c r="A22" s="4" t="inlineStr">
        <is>
          <t>Shipping and Handling Costs</t>
        </is>
      </c>
      <c r="B22" s="4" t="inlineStr">
        <is>
          <t>Shipping and Handling Costs The cost of shipping product to customers and distributors is typically borne by the customer or distributor. The Company records other shipping and handling costs in cost of revenue. Total freight costs amounted to approximately $77,000 and $149,000, respectively, for the three months ended June 30, 2021 and 2020, and $140,000 and $282,000, respectively, for the six months ended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Share Based Compensation Stock Options Activity</t>
        </is>
      </c>
      <c r="B4" s="4" t="inlineStr">
        <is>
          <t>The summary of the stock option activity for the six months ended June 30, 2021 is as follows: ​ ​ ​ ​ ​ ​ ​ ​ ​ ​ ​ ​ ​ ​ ​ ​ Weighted ​ ​ ​ ​ Weighted ​ Average ​ ​ ​ ​ Average ​ Remaining ​ ​ ​ ​ Exercise Price ​ Contractual ​ Shares per Share Life (Years) Outstanding, December 31, 2020 5,165,204 ​ $ 6.36 7.26 Granted 1,832,480 ​ $ 8.98 9.80 Forfeited (76,640) ​ $ 6.53 — Expired (9,571) ​ $ 6.94 — Exercised (51,536) ​ $ 5.85 — Outstanding, June 30, 2021 6,859,937 ​ $ 7.06 7.55</t>
        </is>
      </c>
    </row>
    <row r="5">
      <c r="A5" s="4" t="inlineStr">
        <is>
          <t>Schedule of Share-based Compensation, Shares Authorized under Stock Option Plans, by Exercise Price Range</t>
        </is>
      </c>
      <c r="B5" s="4" t="inlineStr">
        <is>
          <t>The intrinsic value is calculated as the difference between the market value as of June 30, 2021 of $7.55 and the exercise price of the shares. ​ ​ ​ ​ ​ ​ ​ ​ ​ ​ ​ ​ Options Outstanding ​ ​ Number ​ Weighted ​ Weighted ​ ​ ​ Range of ​ Outstanding at ​ Average ​ Average ​ Aggregate Exercise ​ June 30, ​ Exercise ​ Remaining ​ Intrinsic Price 2021 Price Life (Years) Value $2.65 - $14.50 6,859,937 ​ $ 7.06 7.55 ​ $ 6,760,970 ​ ​ ​ ​ ​ ​ ​ ​ Options Exercisable Number ​ Weighted ​ ​ Exercisable at ​ Average ​ Aggregate June 30, ​ Exercise ​ Intrinsic 2021 Price Value 3,822,567 ​ $ 6.37 ​ $ 5,321,467</t>
        </is>
      </c>
    </row>
    <row r="6">
      <c r="A6" s="4" t="inlineStr">
        <is>
          <t>Schedule Of Non vested Share Activity</t>
        </is>
      </c>
      <c r="B6" s="4" t="inlineStr">
        <is>
          <t>The summary of the status of the Company’s non-vested options for the six months ended June 30, 2021 is as follows: ​ ​ ​ ​ ​ ​ ​ ​ ​ ​ ​ Weighted ​ ​ ​ ​ Average ​ ​ ​ ​ Grant Date ​ Shares Fair Value ​ ​ ​ ​ ​ ​ Non-vested, December 31, 2020 1,998,117 ​ $ 4.12 Granted 1,832,480 ​ $ 5.16 Forfeited (76,640) ​ $ 3.98 Vested (716,587) ​ $ 4.31 Non-vested, June 30, 2021 3,037,370 ​ $ 4.55</t>
        </is>
      </c>
    </row>
    <row r="7">
      <c r="A7" s="4" t="inlineStr">
        <is>
          <t>Schedule of Share-based Compensation, Restricted Stock Units Award Activity</t>
        </is>
      </c>
      <c r="B7" s="4" t="inlineStr">
        <is>
          <t>The following table is a summary of these restricted stock units: ​ ​ ​ ​ ​ ​ ​ ​ ​ ​ ​ ​ ​ ​ ​ Restricted Stock Units ​ ​ ​ ​ Board of Executive Other ​ ​ ​ ​ ​ Directors ​ Management ​ Employees ​ Total ​ Intrinsic Value December 31, 2020 277,200 724,500 1,445,500 2,447,200 ​ $ 19,504,184 Granted — — 295,500 295,500 ​ Forfeited — — (42,250) (42,250) ​ June 30, 2021 277,200 724,500 1,698,750 2,700,450 ​ $ 20,388,398</t>
        </is>
      </c>
    </row>
    <row r="8">
      <c r="A8" s="4" t="inlineStr">
        <is>
          <t>Schedule Of Restricted Stock Unit Activity</t>
        </is>
      </c>
      <c r="B8" s="4" t="inlineStr">
        <is>
          <t>​ ​ ​ ​ ​ ​ ​ ​ ​ ​ ​ Weighted ​ ​ ​ ​ Average ​ ​ ​ ​ Grant Date ​ Shares Fair Value Non-vested, December 31, 2020 173,972 ​ $ 6.52 Granted 310,765 ​ $ 8.73 Vested (140,490) ​ $ 7.77 Non-vested, June 30, 2021 344,247 ​ $ 8.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The following table disaggregates the Company’s revenue by customer type and geographic area for the three months ended June 30, 2021: ​ ​ ​ ​ ​ ​ ​ ​ ​ ​ ​ ​ ​ ​ ​ ​ ​ ​ ​ ​ ​ ​ United States ​ ​ ​ ​ ​ ​ ​ ​ Distributors/ ​ Government ​ ​ ​ ​ Direct Strategic Partners Agencies Total Product sales: ​ ​ ​ ​ United States ​ $ 30,481 ​ $ 331,550 ​ $ — ​ $ 362,031 Germany ​ 6,120,150 ​ — ​ — ​ 6,120,150 All other countries ​ 1,594,307 ​ 3,288,962 ​ — ​ 4,883,269 Total product revenue ​ 7,744,938 ​ 3,620,512 ​ — ​ 11,365,450 Grant and other income: ​ ​ ​ ​ ​ ​ ​ ​ United States ​ — ​ — ​ 658,619 ​ 658,619 ​ ​ ​ ​ ​ ​ ​ ​ ​ Total revenue ​ $ 7,744,938 ​ $ 3,620,512 ​ $ 658,619 ​ $ 12,024,069 ​ The following table disaggregates the Company’s revenue by customer type and geographic area for the three months ended June 30, 2020: ​ ​ ​ ​ ​ ​ ​ ​ ​ ​ ​ ​ ​ ​ ​ ​ ​ ​ ​ ​ ​ ​ United States ​ ​ ​ ​ ​ ​ ​ ​ Distributors/ ​ Government ​ ​ ​ ​ Direct Strategic Partners Agencies Total Product sales: ​ ​ ​ ​ United States ​ $ 735,500 ​ $ — ​ $ — ​ $ 735,500 Germany ​ 4,539,621 ​ — ​ — ​ 4,539,621 All other countries ​ 977,886 ​ 3,267,321 ​ — ​ 4,245,207 Total product revenue ​ 6,253,007 ​ 3,267,321 ​ — ​ 9,520,328 Grant and other income: ​ ​ ​ ​ ​ ​ ​ ​ United States ​ — ​ — ​ 274,575 ​ 274,575 ​ ​ ​ ​ ​ ​ ​ ​ ​ Total revenue ​ $ 6,253,007 ​ $ 3,267,321 ​ $ 274,575 ​ $ 9,794,903 ​ The following table disaggregates the Company’s revenue by customer type and geographic area for the six months ended June 30, 2021: ​ ​ ​ ​ ​ ​ ​ ​ ​ ​ ​ ​ ​ ​ ​ ​ ​ ​ ​ ​ ​ ​ United States ​ ​ ​ ​ ​ ​ ​ ​ Distributors/ ​ Government ​ ​ ​ ​ Direct Strategic Partners Agencies Total Product sales: ​ ​ ​ ​ United States ​ $ 30,481 ​ $ 635,200 ​ $ — ​ $ 665,681 Germany ​ 12,016,342 ​ — ​ — ​ 12,016,342 All other countries ​ 2,715,340 ​ 6,111,443 ​ — ​ 8,826,783 Total product revenue ​ 14,762,163 ​ 6,746,643 ​ — ​ 21,508,806 Grant and other income: ​ ​ ​ ​ United States ​ — ​ — ​ 1,114,110 ​ 1,114,110 ​ ​ ​ ​ ​ ​ ​ ​ ​ ​ ​ ​ ​ Total revenue ​ $ 14,762,163 ​ $ 6,746,643 ​ $ 1,114,110 ​ $ 22,622,916 ​ The following table disaggregates the Company’s revenue by customer type and geographic area for the six months ended June 30, 2020: ​ ​ ​ ​ ​ ​ ​ ​ ​ ​ ​ ​ ​ ​ ​ ​ ​ ​ ​ ​ ​ ​ United States ​ ​ ​ ​ ​ ​ ​ ​ Distributors/ ​ Government ​ ​ ​ ​ Direct Strategic Partners Agencies Total Product sales: ​ ​ ​ ​ United States ​ $ 735,500 ​ $ — ​ $ — ​ $ 735,500 Germany ​ 9,453,209 ​ — ​ — ​ 9,453,209 All other countries ​ 2,473,692 ​ 5,013,896 ​ — ​ 7,487,588 Total product revenue ​ 12,662,401 ​ 5,013,896 ​ — ​ 17,676,297 Grant and other income: ​ ​ ​ ​ United States ​ — ​ — ​ 825,915 ​ 825,915 ​ ​ ​ ​ ​ ​ ​ ​ ​ ​ ​ ​ ​ Total revenue ​ $ 12,662,401 ​ $ 5,013,896 ​ $ 825,915 ​ $ 18,502,212 ​</t>
        </is>
      </c>
    </row>
    <row r="5">
      <c r="A5" s="4" t="inlineStr">
        <is>
          <t>Schedule of contract with Customer, Asset and Liability</t>
        </is>
      </c>
      <c r="B5" s="4" t="inlineStr">
        <is>
          <t>​ ​ ​ ​ ​ ​ ​ ​ ​ June 30, 2021 December 31, 2020 Receivables, which are included in grants and accounts receivable ​ $ 3,564,319 ​ $ 2,996,679 Contract liabilities, which are included in accrued expenses and other current liabilities ​ $ 1,682,293 ​ $ 1,014,6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ight-Of-Asset And Related Lease Liability</t>
        </is>
      </c>
      <c r="B4" s="4" t="inlineStr">
        <is>
          <t>​ ​ ​ ​ ​ ​ ​ ​ ​ ​ June 30, ​ December 31, ​ 2021 2020 Right-of-use asset $ 13,263,531 $ 1,029,123 ​ ​ ​ ​ ​ ​ ​ Total lease liability ​ $ 13,263,531 ​ $ 1,029,123 Less current portion ​ (251,524) ​ (447,485) Lease liability, net of current portion ​ $ 13,012,007 ​ $ 581,638</t>
        </is>
      </c>
    </row>
    <row r="5">
      <c r="A5" s="4" t="inlineStr">
        <is>
          <t>Schedule of Maturities of Lease Liabilities</t>
        </is>
      </c>
      <c r="B5" s="4" t="inlineStr">
        <is>
          <t>The maturities of the lease liabilities are as follows during the year ended June 30: ​ ​ ​ ​ ​ 2022 ​ $ 1,544,749 2023 ​ 1,684,519 2024 ​ 1,251,455 2025 ​ 1,642,126 2026 ​ 1,681,657 Thereafter ​ 19,150,802 Total lease payments ​ ​ 26,955,308 Present value discount ​ ​ (13,691,777) Total ​ $ 13,263,5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65609078</v>
      </c>
      <c r="C3" s="6" t="n">
        <v>71421601</v>
      </c>
    </row>
    <row r="4">
      <c r="A4" s="4" t="inlineStr">
        <is>
          <t>Grants and accounts receivable, net of allowance for doubtful accounts of $68,334 at June 30, 2021 and $46,851 at December 31, 2020</t>
        </is>
      </c>
      <c r="B4" s="5" t="n">
        <v>5754720</v>
      </c>
      <c r="C4" s="5" t="n">
        <v>5159275</v>
      </c>
    </row>
    <row r="5">
      <c r="A5" s="4" t="inlineStr">
        <is>
          <t>Inventories</t>
        </is>
      </c>
      <c r="B5" s="5" t="n">
        <v>3688964</v>
      </c>
      <c r="C5" s="5" t="n">
        <v>2673799</v>
      </c>
    </row>
    <row r="6">
      <c r="A6" s="4" t="inlineStr">
        <is>
          <t>Prepaid expenses and other current assets</t>
        </is>
      </c>
      <c r="B6" s="5" t="n">
        <v>2031986</v>
      </c>
      <c r="C6" s="5" t="n">
        <v>3198460</v>
      </c>
    </row>
    <row r="7">
      <c r="A7" s="4" t="inlineStr">
        <is>
          <t>Total current assets</t>
        </is>
      </c>
      <c r="B7" s="5" t="n">
        <v>77084748</v>
      </c>
      <c r="C7" s="5" t="n">
        <v>82453135</v>
      </c>
    </row>
    <row r="8">
      <c r="A8" s="4" t="inlineStr">
        <is>
          <t>Property and equipment - net</t>
        </is>
      </c>
      <c r="B8" s="5" t="n">
        <v>3058348</v>
      </c>
      <c r="C8" s="5" t="n">
        <v>2119927</v>
      </c>
    </row>
    <row r="9">
      <c r="A9" s="4" t="inlineStr">
        <is>
          <t>Right of use assets</t>
        </is>
      </c>
      <c r="B9" s="5" t="n">
        <v>13263531</v>
      </c>
      <c r="C9" s="5" t="n">
        <v>1029123</v>
      </c>
    </row>
    <row r="10">
      <c r="A10" s="4" t="inlineStr">
        <is>
          <t>Other assets</t>
        </is>
      </c>
      <c r="B10" s="5" t="n">
        <v>4786278</v>
      </c>
      <c r="C10" s="5" t="n">
        <v>4348286</v>
      </c>
    </row>
    <row r="11">
      <c r="A11" s="4" t="inlineStr">
        <is>
          <t>Total Assets</t>
        </is>
      </c>
      <c r="B11" s="5" t="n">
        <v>98192905</v>
      </c>
      <c r="C11" s="5" t="n">
        <v>89950471</v>
      </c>
    </row>
    <row r="12">
      <c r="A12" s="3" t="inlineStr">
        <is>
          <t>Current Liabilities:</t>
        </is>
      </c>
    </row>
    <row r="13">
      <c r="A13" s="4" t="inlineStr">
        <is>
          <t>Accounts payable</t>
        </is>
      </c>
      <c r="B13" s="5" t="n">
        <v>2165941</v>
      </c>
      <c r="C13" s="5" t="n">
        <v>1835082</v>
      </c>
    </row>
    <row r="14">
      <c r="A14" s="4" t="inlineStr">
        <is>
          <t>Lease liability - current portion</t>
        </is>
      </c>
      <c r="B14" s="5" t="n">
        <v>251524</v>
      </c>
      <c r="C14" s="5" t="n">
        <v>447485</v>
      </c>
    </row>
    <row r="15">
      <c r="A15" s="4" t="inlineStr">
        <is>
          <t>Accrued expenses and other current liabilities</t>
        </is>
      </c>
      <c r="B15" s="5" t="n">
        <v>8378470</v>
      </c>
      <c r="C15" s="5" t="n">
        <v>7870687</v>
      </c>
    </row>
    <row r="16">
      <c r="A16" s="4" t="inlineStr">
        <is>
          <t>Total current liabilities</t>
        </is>
      </c>
      <c r="B16" s="5" t="n">
        <v>10795935</v>
      </c>
      <c r="C16" s="5" t="n">
        <v>10153254</v>
      </c>
    </row>
    <row r="17">
      <c r="A17" s="4" t="inlineStr">
        <is>
          <t>Lease liability, net of current portion</t>
        </is>
      </c>
      <c r="B17" s="5" t="n">
        <v>13012007</v>
      </c>
      <c r="C17" s="5" t="n">
        <v>581638</v>
      </c>
    </row>
    <row r="18">
      <c r="A18" s="4" t="inlineStr">
        <is>
          <t>Total Liabilities</t>
        </is>
      </c>
      <c r="B18" s="5" t="n">
        <v>23807942</v>
      </c>
      <c r="C18" s="5" t="n">
        <v>10734892</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Par Value $0.001, 5,000,000 shares authorized; -0- shares issued and outstanding at June 30, 2021 and December 31, 2020</t>
        </is>
      </c>
      <c r="B21" s="4" t="inlineStr">
        <is>
          <t xml:space="preserve"> </t>
        </is>
      </c>
      <c r="C21" s="4" t="inlineStr">
        <is>
          <t xml:space="preserve"> </t>
        </is>
      </c>
    </row>
    <row r="22">
      <c r="A22" s="4" t="inlineStr">
        <is>
          <t>Common Stock, Par Value $0.001, 100,000,000 shares authorized; 43,337,905 and 43,221,999 shares issued and outstanding at June 30, 2021 and December 31, 2020, respectively</t>
        </is>
      </c>
      <c r="B22" s="5" t="n">
        <v>43338</v>
      </c>
      <c r="C22" s="5" t="n">
        <v>43222</v>
      </c>
    </row>
    <row r="23">
      <c r="A23" s="4" t="inlineStr">
        <is>
          <t>Additional paid-in capital</t>
        </is>
      </c>
      <c r="B23" s="5" t="n">
        <v>280654464</v>
      </c>
      <c r="C23" s="5" t="n">
        <v>277533082</v>
      </c>
    </row>
    <row r="24">
      <c r="A24" s="4" t="inlineStr">
        <is>
          <t>Accumulated other comprehensive loss</t>
        </is>
      </c>
      <c r="B24" s="5" t="n">
        <v>-840841</v>
      </c>
      <c r="C24" s="5" t="n">
        <v>-1734078</v>
      </c>
    </row>
    <row r="25">
      <c r="A25" s="4" t="inlineStr">
        <is>
          <t>Accumulated deficit</t>
        </is>
      </c>
      <c r="B25" s="5" t="n">
        <v>-205471998</v>
      </c>
      <c r="C25" s="5" t="n">
        <v>-196626647</v>
      </c>
    </row>
    <row r="26">
      <c r="A26" s="4" t="inlineStr">
        <is>
          <t>Total Stockholders' Equity</t>
        </is>
      </c>
      <c r="B26" s="5" t="n">
        <v>74384963</v>
      </c>
      <c r="C26" s="5" t="n">
        <v>79215579</v>
      </c>
    </row>
    <row r="27">
      <c r="A27" s="4" t="inlineStr">
        <is>
          <t>Total Liabilities and Stockholders' Equity</t>
        </is>
      </c>
      <c r="B27" s="6" t="n">
        <v>98192905</v>
      </c>
      <c r="C27" s="6" t="n">
        <v>89950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Details) - USD ($) $ / shares in Units, $ in Millions</t>
        </is>
      </c>
      <c r="B1" s="2" t="inlineStr">
        <is>
          <t>Jul. 24, 2020</t>
        </is>
      </c>
      <c r="C1" s="2" t="inlineStr">
        <is>
          <t>Jun. 30, 2021</t>
        </is>
      </c>
    </row>
    <row r="2">
      <c r="A2" s="3" t="inlineStr">
        <is>
          <t>BASIS OF PRESENTATION [Line Items]</t>
        </is>
      </c>
    </row>
    <row r="3">
      <c r="A3" s="4" t="inlineStr">
        <is>
          <t>Number of shares issued</t>
        </is>
      </c>
      <c r="C3" s="5" t="n">
        <v>4301869</v>
      </c>
    </row>
    <row r="4">
      <c r="A4" s="4" t="inlineStr">
        <is>
          <t>Public offering price</t>
        </is>
      </c>
      <c r="C4" s="8" t="n">
        <v>6.53</v>
      </c>
    </row>
    <row r="5">
      <c r="A5" s="4" t="inlineStr">
        <is>
          <t>Net proceeds from issuance of stock</t>
        </is>
      </c>
      <c r="C5" s="9" t="n">
        <v>27.2</v>
      </c>
    </row>
    <row r="6">
      <c r="A6" s="4" t="inlineStr">
        <is>
          <t>Cash</t>
        </is>
      </c>
      <c r="C6" s="9" t="n">
        <v>65.59999999999999</v>
      </c>
    </row>
    <row r="7">
      <c r="A7" s="4" t="inlineStr">
        <is>
          <t>Underwritten public offering</t>
        </is>
      </c>
    </row>
    <row r="8">
      <c r="A8" s="3" t="inlineStr">
        <is>
          <t>BASIS OF PRESENTATION [Line Items]</t>
        </is>
      </c>
    </row>
    <row r="9">
      <c r="A9" s="4" t="inlineStr">
        <is>
          <t>Number of shares issued</t>
        </is>
      </c>
      <c r="B9" s="5" t="n">
        <v>6052631</v>
      </c>
    </row>
    <row r="10">
      <c r="A10" s="4" t="inlineStr">
        <is>
          <t>Public offering price</t>
        </is>
      </c>
      <c r="B10" s="8" t="n">
        <v>9.5</v>
      </c>
    </row>
    <row r="11">
      <c r="A11" s="4" t="inlineStr">
        <is>
          <t>Gross Proceeds from issuance of stock</t>
        </is>
      </c>
      <c r="B11" s="9" t="n">
        <v>57.5</v>
      </c>
    </row>
    <row r="12">
      <c r="A12" s="4" t="inlineStr">
        <is>
          <t>Net proceeds from issuance of stock</t>
        </is>
      </c>
      <c r="B12" s="9" t="n">
        <v>5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1" customWidth="1" min="5" max="5"/>
    <col width="21" customWidth="1" min="6" max="6"/>
  </cols>
  <sheetData>
    <row r="1">
      <c r="A1" s="1" t="inlineStr">
        <is>
          <t>PRINCIPAL BUSINESS ACTIVITY AND SUMMARY OF SIGNIFICANT ACCOUNTING POLICIES (Details)</t>
        </is>
      </c>
      <c r="B1" s="2" t="inlineStr">
        <is>
          <t>3 Months Ended</t>
        </is>
      </c>
      <c r="D1" s="2" t="inlineStr">
        <is>
          <t>6 Months Ended</t>
        </is>
      </c>
      <c r="F1" s="2" t="inlineStr">
        <is>
          <t>12 Months Ended</t>
        </is>
      </c>
    </row>
    <row r="2">
      <c r="B2" s="2" t="inlineStr">
        <is>
          <t>Jun. 30, 2021USD ($)patent</t>
        </is>
      </c>
      <c r="C2" s="2" t="inlineStr">
        <is>
          <t>Jun. 30, 2020USD ($)</t>
        </is>
      </c>
      <c r="D2" s="2" t="inlineStr">
        <is>
          <t>Jun. 30, 2021USD ($)patentcountry</t>
        </is>
      </c>
      <c r="E2" s="2" t="inlineStr">
        <is>
          <t>Jun. 30, 2020USD ($)</t>
        </is>
      </c>
      <c r="F2" s="2" t="inlineStr">
        <is>
          <t>Dec. 31, 2020USD ($)</t>
        </is>
      </c>
    </row>
    <row r="3">
      <c r="A3" s="3" t="inlineStr">
        <is>
          <t>Principal Business Activity and Summary of Significant Accounting Policies [Line Items]</t>
        </is>
      </c>
    </row>
    <row r="4">
      <c r="A4" s="4" t="inlineStr">
        <is>
          <t>Number of countries where the entity's flagship product is marketed and distributed | country</t>
        </is>
      </c>
      <c r="D4" s="5" t="n">
        <v>68</v>
      </c>
    </row>
    <row r="5">
      <c r="A5" s="4" t="inlineStr">
        <is>
          <t>Number of patents | patent</t>
        </is>
      </c>
      <c r="B5" s="5" t="n">
        <v>18</v>
      </c>
      <c r="D5" s="5" t="n">
        <v>18</v>
      </c>
    </row>
    <row r="6">
      <c r="A6" s="4" t="inlineStr">
        <is>
          <t>Gain (loss) on foreign currency transactions</t>
        </is>
      </c>
      <c r="B6" s="6" t="n">
        <v>234000</v>
      </c>
      <c r="C6" s="6" t="n">
        <v>705000</v>
      </c>
      <c r="D6" s="6" t="n">
        <v>-1071000</v>
      </c>
      <c r="E6" s="6" t="n">
        <v>36000</v>
      </c>
    </row>
    <row r="7">
      <c r="A7" s="4" t="inlineStr">
        <is>
          <t>Allowance for doubtful accounts</t>
        </is>
      </c>
      <c r="B7" s="5" t="n">
        <v>68000</v>
      </c>
      <c r="D7" s="5" t="n">
        <v>68000</v>
      </c>
      <c r="F7" s="6" t="n">
        <v>47000</v>
      </c>
    </row>
    <row r="8">
      <c r="A8" s="4" t="inlineStr">
        <is>
          <t>Inventory, Finished Goods, Gross</t>
        </is>
      </c>
      <c r="B8" s="5" t="n">
        <v>2303011</v>
      </c>
      <c r="D8" s="5" t="n">
        <v>2303011</v>
      </c>
      <c r="F8" s="5" t="n">
        <v>1164635</v>
      </c>
    </row>
    <row r="9">
      <c r="A9" s="4" t="inlineStr">
        <is>
          <t>Inventory, Work in Process, Gross</t>
        </is>
      </c>
      <c r="B9" s="5" t="n">
        <v>1033606</v>
      </c>
      <c r="D9" s="5" t="n">
        <v>1033606</v>
      </c>
      <c r="F9" s="5" t="n">
        <v>1222062</v>
      </c>
    </row>
    <row r="10">
      <c r="A10" s="4" t="inlineStr">
        <is>
          <t>Inventory, Raw Materials, Gross</t>
        </is>
      </c>
      <c r="B10" s="5" t="n">
        <v>352347</v>
      </c>
      <c r="D10" s="5" t="n">
        <v>352347</v>
      </c>
      <c r="F10" s="5" t="n">
        <v>287102</v>
      </c>
    </row>
    <row r="11">
      <c r="A11" s="4" t="inlineStr">
        <is>
          <t>Advertising expense</t>
        </is>
      </c>
      <c r="B11" s="5" t="n">
        <v>148000</v>
      </c>
      <c r="C11" s="5" t="n">
        <v>55000</v>
      </c>
      <c r="D11" s="5" t="n">
        <v>302000</v>
      </c>
      <c r="E11" s="5" t="n">
        <v>86000</v>
      </c>
    </row>
    <row r="12">
      <c r="A12" s="4" t="inlineStr">
        <is>
          <t>Unrecognized Tax Benefits</t>
        </is>
      </c>
      <c r="B12" s="5" t="n">
        <v>0</v>
      </c>
      <c r="D12" s="5" t="n">
        <v>0</v>
      </c>
      <c r="F12" s="6" t="n">
        <v>0</v>
      </c>
    </row>
    <row r="13">
      <c r="A13" s="4" t="inlineStr">
        <is>
          <t>Cost of revenue</t>
        </is>
      </c>
      <c r="B13" s="5" t="n">
        <v>2710217</v>
      </c>
      <c r="C13" s="5" t="n">
        <v>3249767</v>
      </c>
      <c r="D13" s="5" t="n">
        <v>5461661</v>
      </c>
      <c r="E13" s="5" t="n">
        <v>5634609</v>
      </c>
    </row>
    <row r="14">
      <c r="A14" s="4" t="inlineStr">
        <is>
          <t>Cargo and Freight</t>
        </is>
      </c>
    </row>
    <row r="15">
      <c r="A15" s="3" t="inlineStr">
        <is>
          <t>Principal Business Activity and Summary of Significant Accounting Policies [Line Items]</t>
        </is>
      </c>
    </row>
    <row r="16">
      <c r="A16" s="4" t="inlineStr">
        <is>
          <t>Cost of revenue</t>
        </is>
      </c>
      <c r="B16" s="6" t="n">
        <v>77000</v>
      </c>
      <c r="C16" s="6" t="n">
        <v>149000</v>
      </c>
      <c r="D16" s="6" t="n">
        <v>140000</v>
      </c>
      <c r="E16" s="6" t="n">
        <v>282000</v>
      </c>
    </row>
    <row r="17">
      <c r="A17" s="4" t="inlineStr">
        <is>
          <t>Accounts Receivable</t>
        </is>
      </c>
    </row>
    <row r="18">
      <c r="A18" s="3" t="inlineStr">
        <is>
          <t>Principal Business Activity and Summary of Significant Accounting Policies [Line Items]</t>
        </is>
      </c>
    </row>
    <row r="19">
      <c r="A19" s="4" t="inlineStr">
        <is>
          <t>Concentration Risk, Percentage</t>
        </is>
      </c>
      <c r="D19" s="4" t="inlineStr">
        <is>
          <t>10.00%</t>
        </is>
      </c>
      <c r="F19" s="4" t="inlineStr">
        <is>
          <t>10.00%</t>
        </is>
      </c>
    </row>
    <row r="20">
      <c r="A20" s="4" t="inlineStr">
        <is>
          <t>Sales Revenue, Net</t>
        </is>
      </c>
    </row>
    <row r="21">
      <c r="A21" s="3" t="inlineStr">
        <is>
          <t>Principal Business Activity and Summary of Significant Accounting Policies [Line Items]</t>
        </is>
      </c>
    </row>
    <row r="22">
      <c r="A22" s="4" t="inlineStr">
        <is>
          <t>Concentration Risk, Percentage</t>
        </is>
      </c>
      <c r="B22" s="4" t="inlineStr">
        <is>
          <t>10.00%</t>
        </is>
      </c>
      <c r="C22" s="4" t="inlineStr">
        <is>
          <t>10.00%</t>
        </is>
      </c>
      <c r="D22" s="4" t="inlineStr">
        <is>
          <t>10.00%</t>
        </is>
      </c>
      <c r="E22" s="4" t="inlineStr">
        <is>
          <t>10.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STOCKHOLDERS' EQUITY - Stock option activity (Details) - $ / shares</t>
        </is>
      </c>
      <c r="B1" s="2" t="inlineStr">
        <is>
          <t>6 Months Ended</t>
        </is>
      </c>
      <c r="C1" s="2" t="inlineStr">
        <is>
          <t>12 Months Ended</t>
        </is>
      </c>
    </row>
    <row r="2">
      <c r="B2" s="2" t="inlineStr">
        <is>
          <t>Jun. 30, 2021</t>
        </is>
      </c>
      <c r="C2" s="2" t="inlineStr">
        <is>
          <t>Dec. 31, 2020</t>
        </is>
      </c>
    </row>
    <row r="3">
      <c r="A3" s="3" t="inlineStr">
        <is>
          <t>Shares</t>
        </is>
      </c>
    </row>
    <row r="4">
      <c r="A4" s="4" t="inlineStr">
        <is>
          <t>Outstanding</t>
        </is>
      </c>
      <c r="B4" s="5" t="n">
        <v>5165204</v>
      </c>
    </row>
    <row r="5">
      <c r="A5" s="4" t="inlineStr">
        <is>
          <t>Granted</t>
        </is>
      </c>
      <c r="B5" s="5" t="n">
        <v>1832480</v>
      </c>
    </row>
    <row r="6">
      <c r="A6" s="4" t="inlineStr">
        <is>
          <t>Forfeited</t>
        </is>
      </c>
      <c r="B6" s="5" t="n">
        <v>-76640</v>
      </c>
    </row>
    <row r="7">
      <c r="A7" s="4" t="inlineStr">
        <is>
          <t>Expired</t>
        </is>
      </c>
      <c r="B7" s="5" t="n">
        <v>-9571</v>
      </c>
    </row>
    <row r="8">
      <c r="A8" s="4" t="inlineStr">
        <is>
          <t>Exercised</t>
        </is>
      </c>
      <c r="B8" s="5" t="n">
        <v>-51536</v>
      </c>
    </row>
    <row r="9">
      <c r="A9" s="4" t="inlineStr">
        <is>
          <t>Outstanding</t>
        </is>
      </c>
      <c r="B9" s="5" t="n">
        <v>6859937</v>
      </c>
      <c r="C9" s="5" t="n">
        <v>5165204</v>
      </c>
    </row>
    <row r="10">
      <c r="A10" s="3" t="inlineStr">
        <is>
          <t>Weighted Average Exercise Price per Share</t>
        </is>
      </c>
    </row>
    <row r="11">
      <c r="A11" s="4" t="inlineStr">
        <is>
          <t>Outstanding</t>
        </is>
      </c>
      <c r="B11" s="8" t="n">
        <v>6.36</v>
      </c>
    </row>
    <row r="12">
      <c r="A12" s="4" t="inlineStr">
        <is>
          <t>Granted</t>
        </is>
      </c>
      <c r="B12" s="10" t="n">
        <v>8.98</v>
      </c>
    </row>
    <row r="13">
      <c r="A13" s="4" t="inlineStr">
        <is>
          <t>Forfeited</t>
        </is>
      </c>
      <c r="B13" s="10" t="n">
        <v>6.53</v>
      </c>
    </row>
    <row r="14">
      <c r="A14" s="4" t="inlineStr">
        <is>
          <t>Expired</t>
        </is>
      </c>
      <c r="B14" s="10" t="n">
        <v>6.94</v>
      </c>
    </row>
    <row r="15">
      <c r="A15" s="4" t="inlineStr">
        <is>
          <t>Exercised</t>
        </is>
      </c>
      <c r="B15" s="10" t="n">
        <v>5.85</v>
      </c>
    </row>
    <row r="16">
      <c r="A16" s="4" t="inlineStr">
        <is>
          <t>Outstanding</t>
        </is>
      </c>
      <c r="B16" s="8" t="n">
        <v>7.06</v>
      </c>
      <c r="C16" s="8" t="n">
        <v>6.36</v>
      </c>
    </row>
    <row r="17">
      <c r="A17" s="3" t="inlineStr">
        <is>
          <t>Weighted Average Remaining Contractual Life (Years)</t>
        </is>
      </c>
    </row>
    <row r="18">
      <c r="A18" s="4" t="inlineStr">
        <is>
          <t>Outstanding</t>
        </is>
      </c>
      <c r="C18" s="4" t="inlineStr">
        <is>
          <t>7 years 3 months 3 days</t>
        </is>
      </c>
    </row>
    <row r="19">
      <c r="A19" s="4" t="inlineStr">
        <is>
          <t>Granted</t>
        </is>
      </c>
      <c r="B19" s="4" t="inlineStr">
        <is>
          <t>9 years 9 months 18 days</t>
        </is>
      </c>
    </row>
    <row r="20">
      <c r="A20" s="4" t="inlineStr">
        <is>
          <t>Forfeited</t>
        </is>
      </c>
      <c r="B20" s="4" t="inlineStr">
        <is>
          <t>0 years</t>
        </is>
      </c>
    </row>
    <row r="21">
      <c r="A21" s="4" t="inlineStr">
        <is>
          <t>Expired</t>
        </is>
      </c>
      <c r="B21" s="4" t="inlineStr">
        <is>
          <t>0 years</t>
        </is>
      </c>
    </row>
    <row r="22">
      <c r="A22" s="4" t="inlineStr">
        <is>
          <t>Exercised</t>
        </is>
      </c>
      <c r="B22" s="4" t="inlineStr">
        <is>
          <t>0 years</t>
        </is>
      </c>
    </row>
    <row r="23">
      <c r="A23" s="4" t="inlineStr">
        <is>
          <t>Outstanding</t>
        </is>
      </c>
      <c r="B23" s="4" t="inlineStr">
        <is>
          <t>7 years 6 months 18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7" customWidth="1" min="2" max="2"/>
  </cols>
  <sheetData>
    <row r="1">
      <c r="A1" s="1" t="inlineStr">
        <is>
          <t>STOCKHOLDERS' EQUITY - Intrinsic value (Details)</t>
        </is>
      </c>
      <c r="B1" s="2" t="inlineStr">
        <is>
          <t>6 Months Ended</t>
        </is>
      </c>
    </row>
    <row r="2">
      <c r="B2" s="2" t="inlineStr">
        <is>
          <t>Jun. 30, 2021USD ($)$ / sharesshares</t>
        </is>
      </c>
    </row>
    <row r="3">
      <c r="A3" s="3" t="inlineStr">
        <is>
          <t>Options Exercisable</t>
        </is>
      </c>
    </row>
    <row r="4">
      <c r="A4" s="4" t="inlineStr">
        <is>
          <t>Number Exercisable at June 30, 2021 | shares</t>
        </is>
      </c>
      <c r="B4" s="5" t="n">
        <v>3822567</v>
      </c>
    </row>
    <row r="5">
      <c r="A5" s="4" t="inlineStr">
        <is>
          <t>Weighted Average Exercise Price</t>
        </is>
      </c>
      <c r="B5" s="8" t="n">
        <v>6.37</v>
      </c>
    </row>
    <row r="6">
      <c r="A6" s="4" t="inlineStr">
        <is>
          <t>Aggregate Intrinsic Value | $</t>
        </is>
      </c>
      <c r="B6" s="6" t="n">
        <v>5321467</v>
      </c>
    </row>
    <row r="7">
      <c r="A7" s="4" t="inlineStr">
        <is>
          <t>$2.65 - $14.50</t>
        </is>
      </c>
    </row>
    <row r="8">
      <c r="A8" s="3" t="inlineStr">
        <is>
          <t>Options Outstanding</t>
        </is>
      </c>
    </row>
    <row r="9">
      <c r="A9" s="4" t="inlineStr">
        <is>
          <t>Range of Exercise Price, Lower Range Limit</t>
        </is>
      </c>
      <c r="B9" s="8" t="n">
        <v>2.65</v>
      </c>
    </row>
    <row r="10">
      <c r="A10" s="4" t="inlineStr">
        <is>
          <t>Range of Exercise Price, Upper Range Limit</t>
        </is>
      </c>
      <c r="B10" s="8" t="n">
        <v>14.5</v>
      </c>
    </row>
    <row r="11">
      <c r="A11" s="4" t="inlineStr">
        <is>
          <t>Number Outstanding at June 30, 2021 | shares</t>
        </is>
      </c>
      <c r="B11" s="5" t="n">
        <v>6859937</v>
      </c>
    </row>
    <row r="12">
      <c r="A12" s="4" t="inlineStr">
        <is>
          <t>Weighted Average Exercise Price</t>
        </is>
      </c>
      <c r="B12" s="8" t="n">
        <v>7.06</v>
      </c>
    </row>
    <row r="13">
      <c r="A13" s="4" t="inlineStr">
        <is>
          <t>Weighted Average Remaining Life (Years)</t>
        </is>
      </c>
      <c r="B13" s="4" t="inlineStr">
        <is>
          <t>7 years 6 months 18 days</t>
        </is>
      </c>
    </row>
    <row r="14">
      <c r="A14" s="4" t="inlineStr">
        <is>
          <t>Aggregate Intrinsic Value | $</t>
        </is>
      </c>
      <c r="B14" s="6" t="n">
        <v>67609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0" customWidth="1" min="2" max="2"/>
  </cols>
  <sheetData>
    <row r="1">
      <c r="A1" s="1" t="inlineStr">
        <is>
          <t>STOCKHOLDERS' EQUITY - Non-vested options (Details)</t>
        </is>
      </c>
      <c r="B1" s="2" t="inlineStr">
        <is>
          <t>6 Months Ended</t>
        </is>
      </c>
    </row>
    <row r="2">
      <c r="B2" s="2" t="inlineStr">
        <is>
          <t>Jun. 30, 2021$ / sharesshares</t>
        </is>
      </c>
    </row>
    <row r="3">
      <c r="A3" s="3" t="inlineStr">
        <is>
          <t>Shares</t>
        </is>
      </c>
    </row>
    <row r="4">
      <c r="A4" s="4" t="inlineStr">
        <is>
          <t>Non-vested, December 31, 2020 | shares</t>
        </is>
      </c>
      <c r="B4" s="5" t="n">
        <v>1998117</v>
      </c>
    </row>
    <row r="5">
      <c r="A5" s="4" t="inlineStr">
        <is>
          <t>Granted | shares</t>
        </is>
      </c>
      <c r="B5" s="5" t="n">
        <v>1832480</v>
      </c>
    </row>
    <row r="6">
      <c r="A6" s="4" t="inlineStr">
        <is>
          <t>Forfeited | shares</t>
        </is>
      </c>
      <c r="B6" s="5" t="n">
        <v>-76640</v>
      </c>
    </row>
    <row r="7">
      <c r="A7" s="4" t="inlineStr">
        <is>
          <t>Vested | shares</t>
        </is>
      </c>
      <c r="B7" s="5" t="n">
        <v>-716587</v>
      </c>
    </row>
    <row r="8">
      <c r="A8" s="4" t="inlineStr">
        <is>
          <t>Non-vested, June 30, 2021 | shares</t>
        </is>
      </c>
      <c r="B8" s="5" t="n">
        <v>3037370</v>
      </c>
    </row>
    <row r="9">
      <c r="A9" s="3" t="inlineStr">
        <is>
          <t>Weighted Average Grant Date Fair Value</t>
        </is>
      </c>
    </row>
    <row r="10">
      <c r="A10" s="4" t="inlineStr">
        <is>
          <t>Non-vested, December 31, 2020 | $ / shares</t>
        </is>
      </c>
      <c r="B10" s="8" t="n">
        <v>4.12</v>
      </c>
    </row>
    <row r="11">
      <c r="A11" s="4" t="inlineStr">
        <is>
          <t>Granted | $ / shares</t>
        </is>
      </c>
      <c r="B11" s="10" t="n">
        <v>5.16</v>
      </c>
    </row>
    <row r="12">
      <c r="A12" s="4" t="inlineStr">
        <is>
          <t>Forfeited | $ / shares</t>
        </is>
      </c>
      <c r="B12" s="10" t="n">
        <v>3.98</v>
      </c>
    </row>
    <row r="13">
      <c r="A13" s="4" t="inlineStr">
        <is>
          <t>Vested | $ / shares</t>
        </is>
      </c>
      <c r="B13" s="10" t="n">
        <v>4.31</v>
      </c>
    </row>
    <row r="14">
      <c r="A14" s="4" t="inlineStr">
        <is>
          <t>Non-vested, March 31, 2021 | $ / shares</t>
        </is>
      </c>
      <c r="B14" s="8" t="n">
        <v>4.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7" customWidth="1" min="2" max="2"/>
  </cols>
  <sheetData>
    <row r="1">
      <c r="A1" s="1" t="inlineStr">
        <is>
          <t>STOCKHOLDERS' EQUITY - Restricted stock unit (Details) - Restricted stock</t>
        </is>
      </c>
      <c r="B1" s="2" t="inlineStr">
        <is>
          <t>6 Months Ended</t>
        </is>
      </c>
    </row>
    <row r="2">
      <c r="B2" s="2" t="inlineStr">
        <is>
          <t>Jun. 30, 2021USD ($)shares</t>
        </is>
      </c>
    </row>
    <row r="3">
      <c r="A3" s="4" t="inlineStr">
        <is>
          <t>Restricted Stock Units, Beginning Balance</t>
        </is>
      </c>
      <c r="B3" s="5" t="n">
        <v>2447200</v>
      </c>
    </row>
    <row r="4">
      <c r="A4" s="4" t="inlineStr">
        <is>
          <t>Restricted Stock Units, Intrinsic Value Beginning Balance | $</t>
        </is>
      </c>
      <c r="B4" s="6" t="n">
        <v>19504184</v>
      </c>
    </row>
    <row r="5">
      <c r="A5" s="4" t="inlineStr">
        <is>
          <t>Restricted Stock Units, Granted</t>
        </is>
      </c>
      <c r="B5" s="5" t="n">
        <v>295500</v>
      </c>
    </row>
    <row r="6">
      <c r="A6" s="4" t="inlineStr">
        <is>
          <t>Restricted Stock Units, Forfeited</t>
        </is>
      </c>
      <c r="B6" s="5" t="n">
        <v>-42250</v>
      </c>
    </row>
    <row r="7">
      <c r="A7" s="4" t="inlineStr">
        <is>
          <t>Restricted Stock Units, Ending Balance</t>
        </is>
      </c>
      <c r="B7" s="5" t="n">
        <v>2700450</v>
      </c>
    </row>
    <row r="8">
      <c r="A8" s="4" t="inlineStr">
        <is>
          <t>Restricted Stock Units, Intrinsic Value Ending Balance | $</t>
        </is>
      </c>
      <c r="B8" s="6" t="n">
        <v>20388398</v>
      </c>
    </row>
    <row r="9">
      <c r="A9" s="4" t="inlineStr">
        <is>
          <t>Board of Directors</t>
        </is>
      </c>
    </row>
    <row r="10">
      <c r="A10" s="4" t="inlineStr">
        <is>
          <t>Restricted Stock Units, Beginning Balance</t>
        </is>
      </c>
      <c r="B10" s="5" t="n">
        <v>277200</v>
      </c>
    </row>
    <row r="11">
      <c r="A11" s="4" t="inlineStr">
        <is>
          <t>Restricted Stock Units, Granted</t>
        </is>
      </c>
      <c r="B11" s="5" t="n">
        <v>0</v>
      </c>
    </row>
    <row r="12">
      <c r="A12" s="4" t="inlineStr">
        <is>
          <t>Restricted Stock Units, Forfeited</t>
        </is>
      </c>
      <c r="B12" s="5" t="n">
        <v>0</v>
      </c>
    </row>
    <row r="13">
      <c r="A13" s="4" t="inlineStr">
        <is>
          <t>Restricted Stock Units, Ending Balance</t>
        </is>
      </c>
      <c r="B13" s="5" t="n">
        <v>277200</v>
      </c>
    </row>
    <row r="14">
      <c r="A14" s="4" t="inlineStr">
        <is>
          <t>Executive Management</t>
        </is>
      </c>
    </row>
    <row r="15">
      <c r="A15" s="4" t="inlineStr">
        <is>
          <t>Restricted Stock Units, Beginning Balance</t>
        </is>
      </c>
      <c r="B15" s="5" t="n">
        <v>724500</v>
      </c>
    </row>
    <row r="16">
      <c r="A16" s="4" t="inlineStr">
        <is>
          <t>Restricted Stock Units, Granted</t>
        </is>
      </c>
      <c r="B16" s="5" t="n">
        <v>0</v>
      </c>
    </row>
    <row r="17">
      <c r="A17" s="4" t="inlineStr">
        <is>
          <t>Restricted Stock Units, Forfeited</t>
        </is>
      </c>
      <c r="B17" s="5" t="n">
        <v>0</v>
      </c>
    </row>
    <row r="18">
      <c r="A18" s="4" t="inlineStr">
        <is>
          <t>Restricted Stock Units, Ending Balance</t>
        </is>
      </c>
      <c r="B18" s="5" t="n">
        <v>724500</v>
      </c>
    </row>
    <row r="19">
      <c r="A19" s="4" t="inlineStr">
        <is>
          <t>Other Employees</t>
        </is>
      </c>
    </row>
    <row r="20">
      <c r="A20" s="4" t="inlineStr">
        <is>
          <t>Restricted Stock Units, Beginning Balance</t>
        </is>
      </c>
      <c r="B20" s="5" t="n">
        <v>1445500</v>
      </c>
    </row>
    <row r="21">
      <c r="A21" s="4" t="inlineStr">
        <is>
          <t>Restricted Stock Units, Granted</t>
        </is>
      </c>
      <c r="B21" s="5" t="n">
        <v>295500</v>
      </c>
    </row>
    <row r="22">
      <c r="A22" s="4" t="inlineStr">
        <is>
          <t>Restricted Stock Units, Forfeited</t>
        </is>
      </c>
      <c r="B22" s="5" t="n">
        <v>-42250</v>
      </c>
    </row>
    <row r="23">
      <c r="A23" s="4" t="inlineStr">
        <is>
          <t>Restricted Stock Units, Ending Balance</t>
        </is>
      </c>
      <c r="B23" s="5" t="n">
        <v>1698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t>
        </is>
      </c>
      <c r="B1" s="2" t="inlineStr">
        <is>
          <t>6 Months Ended</t>
        </is>
      </c>
    </row>
    <row r="2">
      <c r="B2" s="2" t="inlineStr">
        <is>
          <t>Jun. 30, 2021$ / sharesshares</t>
        </is>
      </c>
    </row>
    <row r="3">
      <c r="A3" s="3" t="inlineStr">
        <is>
          <t>Shares</t>
        </is>
      </c>
    </row>
    <row r="4">
      <c r="A4" s="4" t="inlineStr">
        <is>
          <t>Non-vested, December 31, 2020 | shares</t>
        </is>
      </c>
      <c r="B4" s="5" t="n">
        <v>173972</v>
      </c>
    </row>
    <row r="5">
      <c r="A5" s="4" t="inlineStr">
        <is>
          <t>Granted | shares</t>
        </is>
      </c>
      <c r="B5" s="5" t="n">
        <v>310765</v>
      </c>
    </row>
    <row r="6">
      <c r="A6" s="4" t="inlineStr">
        <is>
          <t>Vested | shares</t>
        </is>
      </c>
      <c r="B6" s="5" t="n">
        <v>-140490</v>
      </c>
    </row>
    <row r="7">
      <c r="A7" s="4" t="inlineStr">
        <is>
          <t>Non-vested, June 30, 2021 | shares</t>
        </is>
      </c>
      <c r="B7" s="5" t="n">
        <v>344247</v>
      </c>
    </row>
    <row r="8">
      <c r="A8" s="3" t="inlineStr">
        <is>
          <t>Weighted Average Grant Date Fair Value</t>
        </is>
      </c>
    </row>
    <row r="9">
      <c r="A9" s="4" t="inlineStr">
        <is>
          <t>Non-vested, December 31, 2020 | $ / shares</t>
        </is>
      </c>
      <c r="B9" s="8" t="n">
        <v>6.52</v>
      </c>
    </row>
    <row r="10">
      <c r="A10" s="4" t="inlineStr">
        <is>
          <t>Granted | $ / shares</t>
        </is>
      </c>
      <c r="B10" s="10" t="n">
        <v>8.73</v>
      </c>
    </row>
    <row r="11">
      <c r="A11" s="4" t="inlineStr">
        <is>
          <t>Vested | $ / shares</t>
        </is>
      </c>
      <c r="B11" s="10" t="n">
        <v>7.77</v>
      </c>
    </row>
    <row r="12">
      <c r="A12" s="4" t="inlineStr">
        <is>
          <t>Non-vested, June 30, 2021 | $ / shares</t>
        </is>
      </c>
      <c r="B12" s="6" t="n">
        <v>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TOCKHOLDERS' EQUITY - Additional information (Details) - USD ($)</t>
        </is>
      </c>
      <c r="B1" s="2" t="inlineStr">
        <is>
          <t>Apr. 12, 2021</t>
        </is>
      </c>
      <c r="C1" s="2" t="inlineStr">
        <is>
          <t>Jul. 24, 2020</t>
        </is>
      </c>
      <c r="D1" s="2" t="inlineStr">
        <is>
          <t>Apr. 20, 2020</t>
        </is>
      </c>
      <c r="E1" s="2" t="inlineStr">
        <is>
          <t>Jul. 09, 2019</t>
        </is>
      </c>
      <c r="F1" s="2" t="inlineStr">
        <is>
          <t>Feb. 28, 2020</t>
        </is>
      </c>
      <c r="G1" s="2" t="inlineStr">
        <is>
          <t>Jul. 22, 2019</t>
        </is>
      </c>
      <c r="H1" s="2" t="inlineStr">
        <is>
          <t>Mar. 04, 2019</t>
        </is>
      </c>
      <c r="I1" s="2" t="inlineStr">
        <is>
          <t>Jun. 30, 2021</t>
        </is>
      </c>
      <c r="J1" s="2" t="inlineStr">
        <is>
          <t>Jun. 30, 2020</t>
        </is>
      </c>
      <c r="K1" s="2" t="inlineStr">
        <is>
          <t>Jun. 30, 2021</t>
        </is>
      </c>
      <c r="L1" s="2" t="inlineStr">
        <is>
          <t>Jun. 30, 2020</t>
        </is>
      </c>
      <c r="M1" s="2" t="inlineStr">
        <is>
          <t>Dec. 31, 2021</t>
        </is>
      </c>
      <c r="N1" s="2" t="inlineStr">
        <is>
          <t>Dec. 31, 2020</t>
        </is>
      </c>
      <c r="O1" s="2" t="inlineStr">
        <is>
          <t>Dec. 31, 2019</t>
        </is>
      </c>
      <c r="P1" s="2" t="inlineStr">
        <is>
          <t>Jul. 14, 2021</t>
        </is>
      </c>
      <c r="Q1" s="2" t="inlineStr">
        <is>
          <t>Jun. 30, 2019</t>
        </is>
      </c>
      <c r="R1" s="2" t="inlineStr">
        <is>
          <t>May 31, 2019</t>
        </is>
      </c>
      <c r="S1" s="2" t="inlineStr">
        <is>
          <t>Jul. 26, 2018</t>
        </is>
      </c>
    </row>
    <row r="2">
      <c r="A2" s="3" t="inlineStr">
        <is>
          <t>Stockholders Equity [Line Items]</t>
        </is>
      </c>
    </row>
    <row r="3">
      <c r="A3" s="4" t="inlineStr">
        <is>
          <t>Number of preferred stock authorized</t>
        </is>
      </c>
      <c r="I3" s="5" t="n">
        <v>5000000</v>
      </c>
      <c r="K3" s="5" t="n">
        <v>5000000</v>
      </c>
      <c r="N3" s="5" t="n">
        <v>5000000</v>
      </c>
      <c r="Q3" s="5" t="n">
        <v>5000000</v>
      </c>
    </row>
    <row r="4">
      <c r="A4" s="4" t="inlineStr">
        <is>
          <t>Number of common stock authorized</t>
        </is>
      </c>
      <c r="I4" s="5" t="n">
        <v>100000000</v>
      </c>
      <c r="K4" s="5" t="n">
        <v>100000000</v>
      </c>
      <c r="N4" s="5" t="n">
        <v>100000000</v>
      </c>
      <c r="Q4" s="5" t="n">
        <v>100000000</v>
      </c>
      <c r="R4" s="5" t="n">
        <v>50000000</v>
      </c>
    </row>
    <row r="5">
      <c r="A5" s="4" t="inlineStr">
        <is>
          <t>Number of shares issued</t>
        </is>
      </c>
      <c r="K5" s="5" t="n">
        <v>4301869</v>
      </c>
    </row>
    <row r="6">
      <c r="A6" s="4" t="inlineStr">
        <is>
          <t>Aggregate registered amount for offerings</t>
        </is>
      </c>
      <c r="P6" s="6" t="n">
        <v>150000000</v>
      </c>
      <c r="S6" s="6" t="n">
        <v>150000000</v>
      </c>
    </row>
    <row r="7">
      <c r="A7" s="4" t="inlineStr">
        <is>
          <t>Average selling price</t>
        </is>
      </c>
      <c r="I7" s="8" t="n">
        <v>6.53</v>
      </c>
      <c r="K7" s="8" t="n">
        <v>6.53</v>
      </c>
    </row>
    <row r="8">
      <c r="A8" s="4" t="inlineStr">
        <is>
          <t>Net proceeds from issuance of stock</t>
        </is>
      </c>
      <c r="K8" s="6" t="n">
        <v>27200000</v>
      </c>
    </row>
    <row r="9">
      <c r="A9" s="4" t="inlineStr">
        <is>
          <t>Expenses incurred</t>
        </is>
      </c>
      <c r="N9" s="6" t="n">
        <v>49000</v>
      </c>
    </row>
    <row r="10">
      <c r="A10" s="4" t="inlineStr">
        <is>
          <t>Number of option granted</t>
        </is>
      </c>
      <c r="K10" s="5" t="n">
        <v>1832480</v>
      </c>
    </row>
    <row r="11">
      <c r="A11" s="4" t="inlineStr">
        <is>
          <t>Percentage of Milestone Activity Met by the Company</t>
        </is>
      </c>
      <c r="K11" s="4" t="inlineStr">
        <is>
          <t>12.00%</t>
        </is>
      </c>
    </row>
    <row r="12">
      <c r="A12" s="4" t="inlineStr">
        <is>
          <t>Allocated share-based compensation expense</t>
        </is>
      </c>
      <c r="I12" s="6" t="n">
        <v>1558000</v>
      </c>
      <c r="J12" s="6" t="n">
        <v>1046000</v>
      </c>
      <c r="K12" s="6" t="n">
        <v>2226000</v>
      </c>
      <c r="L12" s="6" t="n">
        <v>1776000</v>
      </c>
    </row>
    <row r="13">
      <c r="A13" s="4" t="inlineStr">
        <is>
          <t>Exercise price per share</t>
        </is>
      </c>
      <c r="I13" s="8" t="n">
        <v>7.55</v>
      </c>
      <c r="K13" s="8" t="n">
        <v>7.55</v>
      </c>
    </row>
    <row r="14">
      <c r="A14" s="4" t="inlineStr">
        <is>
          <t>Expected life of the stock option</t>
        </is>
      </c>
      <c r="K14" s="4" t="inlineStr">
        <is>
          <t>10 years</t>
        </is>
      </c>
    </row>
    <row r="15">
      <c r="A15" s="4" t="inlineStr">
        <is>
          <t>expected dividends</t>
        </is>
      </c>
      <c r="K15" s="4" t="inlineStr">
        <is>
          <t>0.00%</t>
        </is>
      </c>
    </row>
    <row r="16">
      <c r="A16" s="4" t="inlineStr">
        <is>
          <t>Risk free interest rate, minimum</t>
        </is>
      </c>
      <c r="K16" s="4" t="inlineStr">
        <is>
          <t>0.47%</t>
        </is>
      </c>
    </row>
    <row r="17">
      <c r="A17" s="4" t="inlineStr">
        <is>
          <t>Risk free rate maximum</t>
        </is>
      </c>
      <c r="K17" s="4" t="inlineStr">
        <is>
          <t>1.05%</t>
        </is>
      </c>
    </row>
    <row r="18">
      <c r="A18" s="4" t="inlineStr">
        <is>
          <t>Total unrecognized compensation cost related to stock options</t>
        </is>
      </c>
      <c r="I18" s="6" t="n">
        <v>5988000</v>
      </c>
      <c r="K18" s="6" t="n">
        <v>5988000</v>
      </c>
    </row>
    <row r="19">
      <c r="A19" s="4" t="inlineStr">
        <is>
          <t>Amortized period</t>
        </is>
      </c>
      <c r="K19" s="4" t="inlineStr">
        <is>
          <t>47 months</t>
        </is>
      </c>
    </row>
    <row r="20">
      <c r="A20" s="4" t="inlineStr">
        <is>
          <t>Share-based Compensation Arrangement by Share-based Payment Award, Options, Vested, Number of Shares</t>
        </is>
      </c>
      <c r="K20" s="5" t="n">
        <v>716587</v>
      </c>
    </row>
    <row r="21">
      <c r="A21" s="4" t="inlineStr">
        <is>
          <t>Stock Issued During Period, Value, Restricted Stock Award, Net of Forfeitures</t>
        </is>
      </c>
      <c r="I21" s="6" t="n">
        <v>382750</v>
      </c>
      <c r="K21" s="6" t="n">
        <v>692311</v>
      </c>
      <c r="L21" s="5" t="n">
        <v>328939</v>
      </c>
    </row>
    <row r="22">
      <c r="A22" s="4" t="inlineStr">
        <is>
          <t>Share-based Compensation Arrangement by Share-based Payment Award, Options, Outstanding, Number</t>
        </is>
      </c>
      <c r="I22" s="5" t="n">
        <v>6859937</v>
      </c>
      <c r="K22" s="5" t="n">
        <v>6859937</v>
      </c>
      <c r="N22" s="5" t="n">
        <v>5165204</v>
      </c>
    </row>
    <row r="23">
      <c r="A23" s="4" t="inlineStr">
        <is>
          <t>Employees</t>
        </is>
      </c>
    </row>
    <row r="24">
      <c r="A24" s="3" t="inlineStr">
        <is>
          <t>Stockholders Equity [Line Items]</t>
        </is>
      </c>
    </row>
    <row r="25">
      <c r="A25" s="4" t="inlineStr">
        <is>
          <t>Number of option granted</t>
        </is>
      </c>
      <c r="B25" s="5" t="n">
        <v>1323400</v>
      </c>
    </row>
    <row r="26">
      <c r="A26" s="4" t="inlineStr">
        <is>
          <t>Grant date fair value of unvested options</t>
        </is>
      </c>
      <c r="K26" s="6" t="n">
        <v>7111566</v>
      </c>
    </row>
    <row r="27">
      <c r="A27" s="4" t="inlineStr">
        <is>
          <t>Allocated share-based compensation expense</t>
        </is>
      </c>
      <c r="I27" s="6" t="n">
        <v>213347</v>
      </c>
      <c r="K27" s="5" t="n">
        <v>213347</v>
      </c>
    </row>
    <row r="28">
      <c r="A28" s="4" t="inlineStr">
        <is>
          <t>Underwritten public offering</t>
        </is>
      </c>
    </row>
    <row r="29">
      <c r="A29" s="3" t="inlineStr">
        <is>
          <t>Stockholders Equity [Line Items]</t>
        </is>
      </c>
    </row>
    <row r="30">
      <c r="A30" s="4" t="inlineStr">
        <is>
          <t>Number of shares issued</t>
        </is>
      </c>
      <c r="C30" s="5" t="n">
        <v>6052631</v>
      </c>
    </row>
    <row r="31">
      <c r="A31" s="4" t="inlineStr">
        <is>
          <t>Average selling price</t>
        </is>
      </c>
      <c r="C31" s="8" t="n">
        <v>9.5</v>
      </c>
    </row>
    <row r="32">
      <c r="A32" s="4" t="inlineStr">
        <is>
          <t>Gross Proceeds from issuance of stock</t>
        </is>
      </c>
      <c r="C32" s="6" t="n">
        <v>57500000</v>
      </c>
    </row>
    <row r="33">
      <c r="A33" s="4" t="inlineStr">
        <is>
          <t>Net proceeds from issuance of stock</t>
        </is>
      </c>
      <c r="C33" s="6" t="n">
        <v>53800000</v>
      </c>
    </row>
    <row r="34">
      <c r="A34" s="4" t="inlineStr">
        <is>
          <t>Restricted stock</t>
        </is>
      </c>
    </row>
    <row r="35">
      <c r="A35" s="3" t="inlineStr">
        <is>
          <t>Stockholders Equity [Line Items]</t>
        </is>
      </c>
    </row>
    <row r="36">
      <c r="A36" s="4" t="inlineStr">
        <is>
          <t>Vesting period</t>
        </is>
      </c>
      <c r="N36" s="4" t="inlineStr">
        <is>
          <t>4 years</t>
        </is>
      </c>
    </row>
    <row r="37">
      <c r="A37" s="4" t="inlineStr">
        <is>
          <t>Stock Issued During Period, Value, Restricted Stock Award, Net of Forfeitures</t>
        </is>
      </c>
      <c r="I37" s="5" t="n">
        <v>33000</v>
      </c>
      <c r="K37" s="5" t="n">
        <v>87000</v>
      </c>
    </row>
    <row r="38">
      <c r="A38" s="4" t="inlineStr">
        <is>
          <t>March 4, 2019 Performance-Based Award [Member] | Restricted stock</t>
        </is>
      </c>
    </row>
    <row r="39">
      <c r="A39" s="3" t="inlineStr">
        <is>
          <t>Stockholders Equity [Line Items]</t>
        </is>
      </c>
    </row>
    <row r="40">
      <c r="A40" s="4" t="inlineStr">
        <is>
          <t>Stock Issued During Period, Shares, Restricted Stock Award, Gross</t>
        </is>
      </c>
      <c r="H40" s="5" t="n">
        <v>22220</v>
      </c>
    </row>
    <row r="41">
      <c r="A41" s="4" t="inlineStr">
        <is>
          <t>Stock Issued During Period, Value, Restricted Stock Award, Gross</t>
        </is>
      </c>
      <c r="H41" s="6" t="n">
        <v>179000</v>
      </c>
    </row>
    <row r="42">
      <c r="A42" s="4" t="inlineStr">
        <is>
          <t>Stock Issued During Period, Value, Restricted Stock Award, Net of Forfeitures</t>
        </is>
      </c>
      <c r="I42" s="5" t="n">
        <v>0</v>
      </c>
      <c r="J42" s="5" t="n">
        <v>12000</v>
      </c>
      <c r="K42" s="5" t="n">
        <v>11000</v>
      </c>
      <c r="L42" s="5" t="n">
        <v>21000</v>
      </c>
    </row>
    <row r="43">
      <c r="A43" s="4" t="inlineStr">
        <is>
          <t>July 24,2020 Offering[Member] | Underwritten public offering</t>
        </is>
      </c>
    </row>
    <row r="44">
      <c r="A44" s="3" t="inlineStr">
        <is>
          <t>Stockholders Equity [Line Items]</t>
        </is>
      </c>
    </row>
    <row r="45">
      <c r="A45" s="4" t="inlineStr">
        <is>
          <t>Number of shares issued</t>
        </is>
      </c>
      <c r="C45" s="5" t="n">
        <v>6052631</v>
      </c>
    </row>
    <row r="46">
      <c r="A46" s="4" t="inlineStr">
        <is>
          <t>Average selling price</t>
        </is>
      </c>
      <c r="C46" s="8" t="n">
        <v>9.5</v>
      </c>
    </row>
    <row r="47">
      <c r="A47" s="4" t="inlineStr">
        <is>
          <t>Gross Proceeds from issuance of stock</t>
        </is>
      </c>
      <c r="C47" s="6" t="n">
        <v>57500000</v>
      </c>
    </row>
    <row r="48">
      <c r="A48" s="4" t="inlineStr">
        <is>
          <t>Net proceeds from issuance of stock</t>
        </is>
      </c>
      <c r="C48" s="6" t="n">
        <v>53800000</v>
      </c>
    </row>
    <row r="49">
      <c r="A49" s="4" t="inlineStr">
        <is>
          <t>July 22, 2019 Performance-Based Award [Member] | Restricted stock</t>
        </is>
      </c>
    </row>
    <row r="50">
      <c r="A50" s="3" t="inlineStr">
        <is>
          <t>Stockholders Equity [Line Items]</t>
        </is>
      </c>
    </row>
    <row r="51">
      <c r="A51" s="4" t="inlineStr">
        <is>
          <t>Stock Issued During Period, Shares, Restricted Stock Award, Gross</t>
        </is>
      </c>
      <c r="G51" s="5" t="n">
        <v>180300</v>
      </c>
    </row>
    <row r="52">
      <c r="A52" s="4" t="inlineStr">
        <is>
          <t>Stock Issued During Period, Value, Restricted Stock Award, Gross</t>
        </is>
      </c>
      <c r="G52" s="6" t="n">
        <v>1300000</v>
      </c>
    </row>
    <row r="53">
      <c r="A53" s="4" t="inlineStr">
        <is>
          <t>Stock Issued During Period, Value, Restricted Stock Award, Net of Forfeitures</t>
        </is>
      </c>
      <c r="I53" s="5" t="n">
        <v>103000</v>
      </c>
      <c r="J53" s="5" t="n">
        <v>93000</v>
      </c>
      <c r="K53" s="5" t="n">
        <v>205000</v>
      </c>
      <c r="L53" s="5" t="n">
        <v>196000</v>
      </c>
    </row>
    <row r="54">
      <c r="A54" s="4" t="inlineStr">
        <is>
          <t>February 28 2020 Performance Based Award [Member] | Restricted stock</t>
        </is>
      </c>
    </row>
    <row r="55">
      <c r="A55" s="3" t="inlineStr">
        <is>
          <t>Stockholders Equity [Line Items]</t>
        </is>
      </c>
    </row>
    <row r="56">
      <c r="A56" s="4" t="inlineStr">
        <is>
          <t>Stock Issued During Period, Shares, Restricted Stock Award, Gross</t>
        </is>
      </c>
      <c r="F56" s="5" t="n">
        <v>168100</v>
      </c>
    </row>
    <row r="57">
      <c r="A57" s="4" t="inlineStr">
        <is>
          <t>Stock Issued During Period, Value, Restricted Stock Award, Gross</t>
        </is>
      </c>
      <c r="F57" s="6" t="n">
        <v>1014000</v>
      </c>
    </row>
    <row r="58">
      <c r="A58" s="4" t="inlineStr">
        <is>
          <t>Stock Issued During Period, Value, Restricted Stock Award, Net of Forfeitures</t>
        </is>
      </c>
      <c r="I58" s="5" t="n">
        <v>84000</v>
      </c>
      <c r="J58" s="6" t="n">
        <v>84000</v>
      </c>
      <c r="K58" s="5" t="n">
        <v>359000</v>
      </c>
      <c r="L58" s="6" t="n">
        <v>451000</v>
      </c>
    </row>
    <row r="59">
      <c r="A59" s="4" t="inlineStr">
        <is>
          <t>April 12, 2021 Performance Based Award [Member] | Restricted stock</t>
        </is>
      </c>
    </row>
    <row r="60">
      <c r="A60" s="3" t="inlineStr">
        <is>
          <t>Stockholders Equity [Line Items]</t>
        </is>
      </c>
    </row>
    <row r="61">
      <c r="A61" s="4" t="inlineStr">
        <is>
          <t>Stock Issued During Period, Shares, Restricted Stock Award, Gross</t>
        </is>
      </c>
      <c r="B61" s="5" t="n">
        <v>235765</v>
      </c>
    </row>
    <row r="62">
      <c r="A62" s="4" t="inlineStr">
        <is>
          <t>Stock Issued During Period, Value, Restricted Stock Award, Gross</t>
        </is>
      </c>
      <c r="B62" s="6" t="n">
        <v>2220000</v>
      </c>
    </row>
    <row r="63">
      <c r="A63" s="4" t="inlineStr">
        <is>
          <t>Stock Issued During Period, Value, Restricted Stock Award, Net of Forfeitures</t>
        </is>
      </c>
      <c r="I63" s="6" t="n">
        <v>854000</v>
      </c>
      <c r="K63" s="6" t="n">
        <v>854000</v>
      </c>
    </row>
    <row r="64">
      <c r="A64" s="4" t="inlineStr">
        <is>
          <t>Jefferies LLC and B. Riley FBR, Inc [Member]</t>
        </is>
      </c>
    </row>
    <row r="65">
      <c r="A65" s="3" t="inlineStr">
        <is>
          <t>Stockholders Equity [Line Items]</t>
        </is>
      </c>
    </row>
    <row r="66">
      <c r="A66" s="4" t="inlineStr">
        <is>
          <t>Number of shares issued</t>
        </is>
      </c>
      <c r="N66" s="5" t="n">
        <v>4110625</v>
      </c>
      <c r="O66" s="5" t="n">
        <v>191244</v>
      </c>
    </row>
    <row r="67">
      <c r="A67" s="4" t="inlineStr">
        <is>
          <t>aggregate offering price</t>
        </is>
      </c>
      <c r="D67" s="6" t="n">
        <v>50000000</v>
      </c>
      <c r="E67" s="6" t="n">
        <v>25</v>
      </c>
    </row>
    <row r="68">
      <c r="A68" s="4" t="inlineStr">
        <is>
          <t>Average selling price</t>
        </is>
      </c>
      <c r="N68" s="8" t="n">
        <v>6.64</v>
      </c>
      <c r="O68" s="8" t="n">
        <v>4.11</v>
      </c>
    </row>
    <row r="69">
      <c r="A69" s="4" t="inlineStr">
        <is>
          <t>Net proceeds from issuance of stock</t>
        </is>
      </c>
      <c r="N69" s="6" t="n">
        <v>26500000</v>
      </c>
      <c r="O69" s="6" t="n">
        <v>762000</v>
      </c>
    </row>
    <row r="70">
      <c r="A70" s="4" t="inlineStr">
        <is>
          <t>Commission rate (as a percent)</t>
        </is>
      </c>
      <c r="E70" s="4" t="inlineStr">
        <is>
          <t>3.00%</t>
        </is>
      </c>
    </row>
    <row r="71">
      <c r="A71" s="4" t="inlineStr">
        <is>
          <t>Exercise Price Ranging From 5.68 To 6.57 [Member] | Maximum</t>
        </is>
      </c>
    </row>
    <row r="72">
      <c r="A72" s="3" t="inlineStr">
        <is>
          <t>Stockholders Equity [Line Items]</t>
        </is>
      </c>
    </row>
    <row r="73">
      <c r="A73" s="4" t="inlineStr">
        <is>
          <t>Exercise price per share</t>
        </is>
      </c>
      <c r="I73" s="8" t="n">
        <v>11.39</v>
      </c>
      <c r="K73" s="8" t="n">
        <v>11.39</v>
      </c>
    </row>
    <row r="74">
      <c r="A74" s="4" t="inlineStr">
        <is>
          <t>Expected volatility</t>
        </is>
      </c>
      <c r="K74" s="4" t="inlineStr">
        <is>
          <t>60.70%</t>
        </is>
      </c>
    </row>
    <row r="75">
      <c r="A75" s="4" t="inlineStr">
        <is>
          <t>Exercise Price Ranging From 5.68 To 6.57 [Member] | Minimum</t>
        </is>
      </c>
    </row>
    <row r="76">
      <c r="A76" s="3" t="inlineStr">
        <is>
          <t>Stockholders Equity [Line Items]</t>
        </is>
      </c>
    </row>
    <row r="77">
      <c r="A77" s="4" t="inlineStr">
        <is>
          <t>Exercise price per share</t>
        </is>
      </c>
      <c r="I77" s="8" t="n">
        <v>7.67</v>
      </c>
      <c r="K77" s="8" t="n">
        <v>7.67</v>
      </c>
    </row>
    <row r="78">
      <c r="A78" s="4" t="inlineStr">
        <is>
          <t>Expected volatility</t>
        </is>
      </c>
      <c r="K78" s="4" t="inlineStr">
        <is>
          <t>59.90%</t>
        </is>
      </c>
    </row>
    <row r="79">
      <c r="A79" s="4" t="inlineStr">
        <is>
          <t>Subsequent event | Restricted stock</t>
        </is>
      </c>
    </row>
    <row r="80">
      <c r="A80" s="3" t="inlineStr">
        <is>
          <t>Stockholders Equity [Line Items]</t>
        </is>
      </c>
    </row>
    <row r="81">
      <c r="A81" s="4" t="inlineStr">
        <is>
          <t>Stock Issued During Period, Shares, Restricted Stock Award, Gross</t>
        </is>
      </c>
      <c r="M81" s="5" t="n">
        <v>75000</v>
      </c>
    </row>
    <row r="82">
      <c r="A82" s="4" t="inlineStr">
        <is>
          <t>Stock Issued During Period, Value, Restricted Stock Award, Gross</t>
        </is>
      </c>
      <c r="M82" s="6" t="n">
        <v>592350</v>
      </c>
    </row>
    <row r="83">
      <c r="A83" s="4" t="inlineStr">
        <is>
          <t>Subsequent event | Restricted stock | First 30,000 restricted stock</t>
        </is>
      </c>
    </row>
    <row r="84">
      <c r="A84" s="3" t="inlineStr">
        <is>
          <t>Stockholders Equity [Line Items]</t>
        </is>
      </c>
    </row>
    <row r="85">
      <c r="A85" s="4" t="inlineStr">
        <is>
          <t>Stock Issued During Period, Shares, Restricted Stock Award, Gross</t>
        </is>
      </c>
      <c r="M85" s="5" t="n">
        <v>30000</v>
      </c>
    </row>
    <row r="86">
      <c r="A86" s="4" t="inlineStr">
        <is>
          <t>Subsequent event | Restricted stock | Second 30,000 restricted stock</t>
        </is>
      </c>
    </row>
    <row r="87">
      <c r="A87" s="3" t="inlineStr">
        <is>
          <t>Stockholders Equity [Line Items]</t>
        </is>
      </c>
    </row>
    <row r="88">
      <c r="A88" s="4" t="inlineStr">
        <is>
          <t>Stock Issued During Period, Shares, Restricted Stock Award, Gross</t>
        </is>
      </c>
      <c r="M88" s="5" t="n">
        <v>45000</v>
      </c>
    </row>
    <row r="89">
      <c r="A89" s="4" t="inlineStr">
        <is>
          <t>Subsequent event | Restricted stock | Second anniversary of the date of the grant | First 30,000 restricted stock</t>
        </is>
      </c>
    </row>
    <row r="90">
      <c r="A90" s="3" t="inlineStr">
        <is>
          <t>Stockholders Equity [Line Items]</t>
        </is>
      </c>
    </row>
    <row r="91">
      <c r="A91" s="4" t="inlineStr">
        <is>
          <t>Vesting percentage</t>
        </is>
      </c>
      <c r="M91" s="4" t="inlineStr">
        <is>
          <t>33.00%</t>
        </is>
      </c>
    </row>
    <row r="92">
      <c r="A92" s="4" t="inlineStr">
        <is>
          <t>Subsequent event | Restricted stock | Third anniversary of the date of the grant | First 30,000 restricted stock</t>
        </is>
      </c>
    </row>
    <row r="93">
      <c r="A93" s="3" t="inlineStr">
        <is>
          <t>Stockholders Equity [Line Items]</t>
        </is>
      </c>
    </row>
    <row r="94">
      <c r="A94" s="4" t="inlineStr">
        <is>
          <t>Vesting percentage</t>
        </is>
      </c>
      <c r="M94" s="4" t="inlineStr">
        <is>
          <t>33.00%</t>
        </is>
      </c>
    </row>
    <row r="95">
      <c r="A95" s="4" t="inlineStr">
        <is>
          <t>Subsequent event | Restricted stock | Fourth anniversary of the date of the grant | First 30,000 restricted stock</t>
        </is>
      </c>
    </row>
    <row r="96">
      <c r="A96" s="3" t="inlineStr">
        <is>
          <t>Stockholders Equity [Line Items]</t>
        </is>
      </c>
    </row>
    <row r="97">
      <c r="A97" s="4" t="inlineStr">
        <is>
          <t>Vesting percentage</t>
        </is>
      </c>
      <c r="M97" s="4" t="inlineStr">
        <is>
          <t>33.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Revenue by customer type and geographic area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sales:</t>
        </is>
      </c>
    </row>
    <row r="4">
      <c r="A4" s="4" t="inlineStr">
        <is>
          <t>Total revenue</t>
        </is>
      </c>
      <c r="B4" s="6" t="n">
        <v>12024069</v>
      </c>
      <c r="C4" s="6" t="n">
        <v>9794903</v>
      </c>
      <c r="D4" s="6" t="n">
        <v>22622916</v>
      </c>
      <c r="E4" s="6" t="n">
        <v>18502212</v>
      </c>
    </row>
    <row r="5">
      <c r="A5" s="4" t="inlineStr">
        <is>
          <t>Product</t>
        </is>
      </c>
    </row>
    <row r="6">
      <c r="A6" s="3" t="inlineStr">
        <is>
          <t>Product sales:</t>
        </is>
      </c>
    </row>
    <row r="7">
      <c r="A7" s="4" t="inlineStr">
        <is>
          <t>Total revenue</t>
        </is>
      </c>
      <c r="B7" s="5" t="n">
        <v>11365450</v>
      </c>
      <c r="C7" s="5" t="n">
        <v>9520328</v>
      </c>
      <c r="D7" s="5" t="n">
        <v>21508806</v>
      </c>
      <c r="E7" s="5" t="n">
        <v>17676297</v>
      </c>
    </row>
    <row r="8">
      <c r="A8" s="4" t="inlineStr">
        <is>
          <t>Grant</t>
        </is>
      </c>
    </row>
    <row r="9">
      <c r="A9" s="3" t="inlineStr">
        <is>
          <t>Product sales:</t>
        </is>
      </c>
    </row>
    <row r="10">
      <c r="A10" s="4" t="inlineStr">
        <is>
          <t>Total revenue</t>
        </is>
      </c>
      <c r="B10" s="5" t="n">
        <v>658619</v>
      </c>
      <c r="C10" s="5" t="n">
        <v>274575</v>
      </c>
      <c r="D10" s="5" t="n">
        <v>1114110</v>
      </c>
      <c r="E10" s="5" t="n">
        <v>825915</v>
      </c>
    </row>
    <row r="11">
      <c r="A11" s="4" t="inlineStr">
        <is>
          <t>United States | Product</t>
        </is>
      </c>
    </row>
    <row r="12">
      <c r="A12" s="3" t="inlineStr">
        <is>
          <t>Product sales:</t>
        </is>
      </c>
    </row>
    <row r="13">
      <c r="A13" s="4" t="inlineStr">
        <is>
          <t>Total revenue</t>
        </is>
      </c>
      <c r="B13" s="5" t="n">
        <v>362031</v>
      </c>
      <c r="C13" s="5" t="n">
        <v>735500</v>
      </c>
      <c r="D13" s="5" t="n">
        <v>665681</v>
      </c>
      <c r="E13" s="5" t="n">
        <v>735500</v>
      </c>
    </row>
    <row r="14">
      <c r="A14" s="4" t="inlineStr">
        <is>
          <t>United States | Grant</t>
        </is>
      </c>
    </row>
    <row r="15">
      <c r="A15" s="3" t="inlineStr">
        <is>
          <t>Product sales:</t>
        </is>
      </c>
    </row>
    <row r="16">
      <c r="A16" s="4" t="inlineStr">
        <is>
          <t>Total revenue</t>
        </is>
      </c>
      <c r="B16" s="5" t="n">
        <v>658619</v>
      </c>
      <c r="C16" s="5" t="n">
        <v>274575</v>
      </c>
      <c r="D16" s="5" t="n">
        <v>1114110</v>
      </c>
      <c r="E16" s="5" t="n">
        <v>825915</v>
      </c>
    </row>
    <row r="17">
      <c r="A17" s="4" t="inlineStr">
        <is>
          <t>Germany | Product</t>
        </is>
      </c>
    </row>
    <row r="18">
      <c r="A18" s="3" t="inlineStr">
        <is>
          <t>Product sales:</t>
        </is>
      </c>
    </row>
    <row r="19">
      <c r="A19" s="4" t="inlineStr">
        <is>
          <t>Total revenue</t>
        </is>
      </c>
      <c r="B19" s="5" t="n">
        <v>6120150</v>
      </c>
      <c r="C19" s="5" t="n">
        <v>4539621</v>
      </c>
      <c r="D19" s="5" t="n">
        <v>12016342</v>
      </c>
      <c r="E19" s="5" t="n">
        <v>9453209</v>
      </c>
    </row>
    <row r="20">
      <c r="A20" s="4" t="inlineStr">
        <is>
          <t>All other countries | Product</t>
        </is>
      </c>
    </row>
    <row r="21">
      <c r="A21" s="3" t="inlineStr">
        <is>
          <t>Product sales:</t>
        </is>
      </c>
    </row>
    <row r="22">
      <c r="A22" s="4" t="inlineStr">
        <is>
          <t>Total revenue</t>
        </is>
      </c>
      <c r="B22" s="5" t="n">
        <v>4883269</v>
      </c>
      <c r="C22" s="5" t="n">
        <v>4245207</v>
      </c>
      <c r="D22" s="5" t="n">
        <v>8826783</v>
      </c>
      <c r="E22" s="5" t="n">
        <v>7487588</v>
      </c>
    </row>
    <row r="23">
      <c r="A23" s="4" t="inlineStr">
        <is>
          <t>Direct</t>
        </is>
      </c>
    </row>
    <row r="24">
      <c r="A24" s="3" t="inlineStr">
        <is>
          <t>Product sales:</t>
        </is>
      </c>
    </row>
    <row r="25">
      <c r="A25" s="4" t="inlineStr">
        <is>
          <t>Total revenue</t>
        </is>
      </c>
      <c r="B25" s="5" t="n">
        <v>7744938</v>
      </c>
      <c r="C25" s="5" t="n">
        <v>6253007</v>
      </c>
      <c r="D25" s="5" t="n">
        <v>14762163</v>
      </c>
      <c r="E25" s="5" t="n">
        <v>12662401</v>
      </c>
    </row>
    <row r="26">
      <c r="A26" s="4" t="inlineStr">
        <is>
          <t>Direct | Product</t>
        </is>
      </c>
    </row>
    <row r="27">
      <c r="A27" s="3" t="inlineStr">
        <is>
          <t>Product sales:</t>
        </is>
      </c>
    </row>
    <row r="28">
      <c r="A28" s="4" t="inlineStr">
        <is>
          <t>Total revenue</t>
        </is>
      </c>
      <c r="B28" s="5" t="n">
        <v>7744938</v>
      </c>
      <c r="C28" s="5" t="n">
        <v>6253007</v>
      </c>
      <c r="D28" s="5" t="n">
        <v>14762163</v>
      </c>
      <c r="E28" s="5" t="n">
        <v>12662401</v>
      </c>
    </row>
    <row r="29">
      <c r="A29" s="4" t="inlineStr">
        <is>
          <t>Direct | United States | Product</t>
        </is>
      </c>
    </row>
    <row r="30">
      <c r="A30" s="3" t="inlineStr">
        <is>
          <t>Product sales:</t>
        </is>
      </c>
    </row>
    <row r="31">
      <c r="A31" s="4" t="inlineStr">
        <is>
          <t>Total revenue</t>
        </is>
      </c>
      <c r="B31" s="5" t="n">
        <v>30481</v>
      </c>
      <c r="C31" s="5" t="n">
        <v>735500</v>
      </c>
      <c r="D31" s="5" t="n">
        <v>30481</v>
      </c>
      <c r="E31" s="5" t="n">
        <v>735500</v>
      </c>
    </row>
    <row r="32">
      <c r="A32" s="4" t="inlineStr">
        <is>
          <t>Direct | United States | Grant</t>
        </is>
      </c>
    </row>
    <row r="33">
      <c r="A33" s="3" t="inlineStr">
        <is>
          <t>Product sales:</t>
        </is>
      </c>
    </row>
    <row r="34">
      <c r="A34" s="4" t="inlineStr">
        <is>
          <t>Total revenue</t>
        </is>
      </c>
      <c r="C34" s="5" t="n">
        <v>0</v>
      </c>
    </row>
    <row r="35">
      <c r="A35" s="4" t="inlineStr">
        <is>
          <t>Direct | Germany | Product</t>
        </is>
      </c>
    </row>
    <row r="36">
      <c r="A36" s="3" t="inlineStr">
        <is>
          <t>Product sales:</t>
        </is>
      </c>
    </row>
    <row r="37">
      <c r="A37" s="4" t="inlineStr">
        <is>
          <t>Total revenue</t>
        </is>
      </c>
      <c r="B37" s="5" t="n">
        <v>6120150</v>
      </c>
      <c r="C37" s="5" t="n">
        <v>4539621</v>
      </c>
      <c r="D37" s="5" t="n">
        <v>12016342</v>
      </c>
      <c r="E37" s="5" t="n">
        <v>9453209</v>
      </c>
    </row>
    <row r="38">
      <c r="A38" s="4" t="inlineStr">
        <is>
          <t>Direct | All other countries | Product</t>
        </is>
      </c>
    </row>
    <row r="39">
      <c r="A39" s="3" t="inlineStr">
        <is>
          <t>Product sales:</t>
        </is>
      </c>
    </row>
    <row r="40">
      <c r="A40" s="4" t="inlineStr">
        <is>
          <t>Total revenue</t>
        </is>
      </c>
      <c r="B40" s="5" t="n">
        <v>1594307</v>
      </c>
      <c r="C40" s="5" t="n">
        <v>977886</v>
      </c>
      <c r="D40" s="5" t="n">
        <v>2715340</v>
      </c>
      <c r="E40" s="5" t="n">
        <v>2473692</v>
      </c>
    </row>
    <row r="41">
      <c r="A41" s="4" t="inlineStr">
        <is>
          <t>Distributors/Strategic Partners</t>
        </is>
      </c>
    </row>
    <row r="42">
      <c r="A42" s="3" t="inlineStr">
        <is>
          <t>Product sales:</t>
        </is>
      </c>
    </row>
    <row r="43">
      <c r="A43" s="4" t="inlineStr">
        <is>
          <t>Total revenue</t>
        </is>
      </c>
      <c r="B43" s="5" t="n">
        <v>3620512</v>
      </c>
      <c r="C43" s="5" t="n">
        <v>3267321</v>
      </c>
      <c r="D43" s="5" t="n">
        <v>6746643</v>
      </c>
      <c r="E43" s="5" t="n">
        <v>5013896</v>
      </c>
    </row>
    <row r="44">
      <c r="A44" s="4" t="inlineStr">
        <is>
          <t>Distributors/Strategic Partners | Product</t>
        </is>
      </c>
    </row>
    <row r="45">
      <c r="A45" s="3" t="inlineStr">
        <is>
          <t>Product sales:</t>
        </is>
      </c>
    </row>
    <row r="46">
      <c r="A46" s="4" t="inlineStr">
        <is>
          <t>Total revenue</t>
        </is>
      </c>
      <c r="B46" s="5" t="n">
        <v>3620512</v>
      </c>
      <c r="C46" s="5" t="n">
        <v>3267321</v>
      </c>
      <c r="D46" s="5" t="n">
        <v>6746643</v>
      </c>
      <c r="E46" s="5" t="n">
        <v>5013896</v>
      </c>
    </row>
    <row r="47">
      <c r="A47" s="4" t="inlineStr">
        <is>
          <t>Distributors/Strategic Partners | United States | Product</t>
        </is>
      </c>
    </row>
    <row r="48">
      <c r="A48" s="3" t="inlineStr">
        <is>
          <t>Product sales:</t>
        </is>
      </c>
    </row>
    <row r="49">
      <c r="A49" s="4" t="inlineStr">
        <is>
          <t>Total revenue</t>
        </is>
      </c>
      <c r="B49" s="5" t="n">
        <v>331550</v>
      </c>
      <c r="C49" s="5" t="n">
        <v>0</v>
      </c>
      <c r="D49" s="5" t="n">
        <v>635200</v>
      </c>
    </row>
    <row r="50">
      <c r="A50" s="4" t="inlineStr">
        <is>
          <t>Distributors/Strategic Partners | United States | Grant</t>
        </is>
      </c>
    </row>
    <row r="51">
      <c r="A51" s="3" t="inlineStr">
        <is>
          <t>Product sales:</t>
        </is>
      </c>
    </row>
    <row r="52">
      <c r="A52" s="4" t="inlineStr">
        <is>
          <t>Total revenue</t>
        </is>
      </c>
      <c r="C52" s="5" t="n">
        <v>0</v>
      </c>
    </row>
    <row r="53">
      <c r="A53" s="4" t="inlineStr">
        <is>
          <t>Distributors/Strategic Partners | Germany | Product</t>
        </is>
      </c>
    </row>
    <row r="54">
      <c r="A54" s="3" t="inlineStr">
        <is>
          <t>Product sales:</t>
        </is>
      </c>
    </row>
    <row r="55">
      <c r="A55" s="4" t="inlineStr">
        <is>
          <t>Total revenue</t>
        </is>
      </c>
      <c r="C55" s="5" t="n">
        <v>0</v>
      </c>
    </row>
    <row r="56">
      <c r="A56" s="4" t="inlineStr">
        <is>
          <t>Distributors/Strategic Partners | All other countries | Product</t>
        </is>
      </c>
    </row>
    <row r="57">
      <c r="A57" s="3" t="inlineStr">
        <is>
          <t>Product sales:</t>
        </is>
      </c>
    </row>
    <row r="58">
      <c r="A58" s="4" t="inlineStr">
        <is>
          <t>Total revenue</t>
        </is>
      </c>
      <c r="B58" s="5" t="n">
        <v>3288962</v>
      </c>
      <c r="C58" s="5" t="n">
        <v>3267321</v>
      </c>
      <c r="D58" s="5" t="n">
        <v>6111443</v>
      </c>
      <c r="E58" s="5" t="n">
        <v>5013896</v>
      </c>
    </row>
    <row r="59">
      <c r="A59" s="4" t="inlineStr">
        <is>
          <t>United States Government Agencies</t>
        </is>
      </c>
    </row>
    <row r="60">
      <c r="A60" s="3" t="inlineStr">
        <is>
          <t>Product sales:</t>
        </is>
      </c>
    </row>
    <row r="61">
      <c r="A61" s="4" t="inlineStr">
        <is>
          <t>Total revenue</t>
        </is>
      </c>
      <c r="B61" s="5" t="n">
        <v>658619</v>
      </c>
      <c r="C61" s="5" t="n">
        <v>274575</v>
      </c>
      <c r="D61" s="5" t="n">
        <v>1114110</v>
      </c>
      <c r="E61" s="5" t="n">
        <v>825915</v>
      </c>
    </row>
    <row r="62">
      <c r="A62" s="4" t="inlineStr">
        <is>
          <t>United States Government Agencies | Product</t>
        </is>
      </c>
    </row>
    <row r="63">
      <c r="A63" s="3" t="inlineStr">
        <is>
          <t>Product sales:</t>
        </is>
      </c>
    </row>
    <row r="64">
      <c r="A64" s="4" t="inlineStr">
        <is>
          <t>Total revenue</t>
        </is>
      </c>
      <c r="C64" s="5" t="n">
        <v>0</v>
      </c>
    </row>
    <row r="65">
      <c r="A65" s="4" t="inlineStr">
        <is>
          <t>United States Government Agencies | United States | Product</t>
        </is>
      </c>
    </row>
    <row r="66">
      <c r="A66" s="3" t="inlineStr">
        <is>
          <t>Product sales:</t>
        </is>
      </c>
    </row>
    <row r="67">
      <c r="A67" s="4" t="inlineStr">
        <is>
          <t>Total revenue</t>
        </is>
      </c>
      <c r="C67" s="5" t="n">
        <v>0</v>
      </c>
    </row>
    <row r="68">
      <c r="A68" s="4" t="inlineStr">
        <is>
          <t>United States Government Agencies | United States | Grant</t>
        </is>
      </c>
    </row>
    <row r="69">
      <c r="A69" s="3" t="inlineStr">
        <is>
          <t>Product sales:</t>
        </is>
      </c>
    </row>
    <row r="70">
      <c r="A70" s="4" t="inlineStr">
        <is>
          <t>Total revenue</t>
        </is>
      </c>
      <c r="B70" s="6" t="n">
        <v>658619</v>
      </c>
      <c r="C70" s="5" t="n">
        <v>274575</v>
      </c>
      <c r="D70" s="6" t="n">
        <v>1114110</v>
      </c>
      <c r="E70" s="6" t="n">
        <v>825915</v>
      </c>
    </row>
    <row r="71">
      <c r="A71" s="4" t="inlineStr">
        <is>
          <t>United States Government Agencies | Germany | Product</t>
        </is>
      </c>
    </row>
    <row r="72">
      <c r="A72" s="3" t="inlineStr">
        <is>
          <t>Product sales:</t>
        </is>
      </c>
    </row>
    <row r="73">
      <c r="A73" s="4" t="inlineStr">
        <is>
          <t>Total revenue</t>
        </is>
      </c>
      <c r="C73" s="5" t="n">
        <v>0</v>
      </c>
    </row>
    <row r="74">
      <c r="A74" s="4" t="inlineStr">
        <is>
          <t>United States Government Agencies | All other countries | Product</t>
        </is>
      </c>
    </row>
    <row r="75">
      <c r="A75" s="3" t="inlineStr">
        <is>
          <t>Product sales:</t>
        </is>
      </c>
    </row>
    <row r="76">
      <c r="A76" s="4" t="inlineStr">
        <is>
          <t>Total revenue</t>
        </is>
      </c>
      <c r="C7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t>
        </is>
      </c>
      <c r="B1" s="2" t="inlineStr">
        <is>
          <t>Jun. 30, 2021</t>
        </is>
      </c>
      <c r="C1" s="2" t="inlineStr">
        <is>
          <t>Dec. 31, 2020</t>
        </is>
      </c>
    </row>
    <row r="2">
      <c r="A2" s="3" t="inlineStr">
        <is>
          <t>REVENUE</t>
        </is>
      </c>
    </row>
    <row r="3">
      <c r="A3" s="4" t="inlineStr">
        <is>
          <t>Receivables, which are included in grants and accounts receivable</t>
        </is>
      </c>
      <c r="B3" s="6" t="n">
        <v>3564319</v>
      </c>
      <c r="C3" s="6" t="n">
        <v>2996679</v>
      </c>
    </row>
    <row r="4">
      <c r="A4" s="4" t="inlineStr">
        <is>
          <t>Contract liabilities, which are included in accrued expenses and other current liabilities</t>
        </is>
      </c>
      <c r="B4" s="6" t="n">
        <v>1682293</v>
      </c>
      <c r="C4" s="6" t="n">
        <v>10146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1</t>
        </is>
      </c>
      <c r="C1" s="2" t="inlineStr">
        <is>
          <t>Dec. 31, 2020</t>
        </is>
      </c>
      <c r="D1" s="2" t="inlineStr">
        <is>
          <t>Dec. 17, 2014</t>
        </is>
      </c>
    </row>
    <row r="2">
      <c r="A2" s="3" t="inlineStr">
        <is>
          <t>CONSOLIDATED BALANCE SHEETS</t>
        </is>
      </c>
    </row>
    <row r="3">
      <c r="A3" s="4" t="inlineStr">
        <is>
          <t>Allowance for doubtful accounts</t>
        </is>
      </c>
      <c r="B3" s="6" t="n">
        <v>68334</v>
      </c>
      <c r="C3" s="6" t="n">
        <v>46851</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c r="D8" s="7" t="n">
        <v>0.001</v>
      </c>
    </row>
    <row r="9">
      <c r="A9" s="4" t="inlineStr">
        <is>
          <t>Number of common stock authorized</t>
        </is>
      </c>
      <c r="B9" s="5" t="n">
        <v>100000000</v>
      </c>
      <c r="C9" s="5" t="n">
        <v>100000000</v>
      </c>
    </row>
    <row r="10">
      <c r="A10" s="4" t="inlineStr">
        <is>
          <t>Common Stock, shares issued</t>
        </is>
      </c>
      <c r="B10" s="5" t="n">
        <v>43337905</v>
      </c>
      <c r="C10" s="5" t="n">
        <v>43221999</v>
      </c>
    </row>
    <row r="11">
      <c r="A11" s="4" t="inlineStr">
        <is>
          <t>Common Stock, shares outstanding</t>
        </is>
      </c>
      <c r="B11" s="5" t="n">
        <v>43337905</v>
      </c>
      <c r="C11" s="5" t="n">
        <v>43221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REVENUE - Additional information (Details)</t>
        </is>
      </c>
      <c r="B1" s="2" t="inlineStr">
        <is>
          <t>6 Months Ended</t>
        </is>
      </c>
    </row>
    <row r="2">
      <c r="B2" s="2" t="inlineStr">
        <is>
          <t>Jun. 30, 2021segment</t>
        </is>
      </c>
    </row>
    <row r="3">
      <c r="A3" s="4" t="inlineStr">
        <is>
          <t>Number of primary revenue streams</t>
        </is>
      </c>
      <c r="B3" s="5" t="n">
        <v>2</v>
      </c>
    </row>
    <row r="4">
      <c r="A4" s="4" t="inlineStr">
        <is>
          <t>Maximum</t>
        </is>
      </c>
    </row>
    <row r="5">
      <c r="A5" s="4" t="inlineStr">
        <is>
          <t>Term of customer contracts</t>
        </is>
      </c>
      <c r="B5" s="4" t="inlineStr">
        <is>
          <t>5 years</t>
        </is>
      </c>
    </row>
    <row r="6">
      <c r="A6" s="4" t="inlineStr">
        <is>
          <t>Minimum</t>
        </is>
      </c>
    </row>
    <row r="7">
      <c r="A7" s="4" t="inlineStr">
        <is>
          <t>Term of customer contracts</t>
        </is>
      </c>
      <c r="B7"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NET - Additional information (Details) - USD ($)</t>
        </is>
      </c>
      <c r="B1" s="2" t="inlineStr">
        <is>
          <t>Jun. 30, 2021</t>
        </is>
      </c>
      <c r="C1" s="2" t="inlineStr">
        <is>
          <t>Dec. 04, 2020</t>
        </is>
      </c>
      <c r="D1" s="2" t="inlineStr">
        <is>
          <t>Jul. 31, 2019</t>
        </is>
      </c>
      <c r="E1" s="2" t="inlineStr">
        <is>
          <t>Jun. 30, 2021</t>
        </is>
      </c>
      <c r="F1" s="2" t="inlineStr">
        <is>
          <t>Mar. 29, 2018</t>
        </is>
      </c>
      <c r="G1" s="2" t="inlineStr">
        <is>
          <t>Jun. 30, 2016</t>
        </is>
      </c>
    </row>
    <row r="2">
      <c r="A2" s="4" t="inlineStr">
        <is>
          <t>Non-refundable fee percent</t>
        </is>
      </c>
      <c r="E2" s="4" t="inlineStr">
        <is>
          <t>2.50%</t>
        </is>
      </c>
    </row>
    <row r="3">
      <c r="A3" s="4" t="inlineStr">
        <is>
          <t>Average selling price</t>
        </is>
      </c>
      <c r="B3" s="8" t="n">
        <v>6.53</v>
      </c>
      <c r="E3" s="8" t="n">
        <v>6.53</v>
      </c>
    </row>
    <row r="4">
      <c r="A4" s="4" t="inlineStr">
        <is>
          <t>Western Alliance Bank</t>
        </is>
      </c>
    </row>
    <row r="5">
      <c r="A5" s="4" t="inlineStr">
        <is>
          <t>Debt Instrument, Face Amount</t>
        </is>
      </c>
      <c r="F5" s="6" t="n">
        <v>15000000</v>
      </c>
      <c r="G5" s="6" t="n">
        <v>10000000</v>
      </c>
    </row>
    <row r="6">
      <c r="A6" s="4" t="inlineStr">
        <is>
          <t>Repayments of debt</t>
        </is>
      </c>
      <c r="C6" s="6" t="n">
        <v>15000000</v>
      </c>
    </row>
    <row r="7">
      <c r="A7" s="4" t="inlineStr">
        <is>
          <t>Debt Issuance Costs, Net</t>
        </is>
      </c>
      <c r="B7" s="6" t="n">
        <v>45000</v>
      </c>
      <c r="E7" s="6" t="n">
        <v>45000</v>
      </c>
    </row>
    <row r="8">
      <c r="A8" s="4" t="inlineStr">
        <is>
          <t>Long-term Debt</t>
        </is>
      </c>
      <c r="B8" s="5" t="n">
        <v>375000</v>
      </c>
      <c r="E8" s="5" t="n">
        <v>375000</v>
      </c>
    </row>
    <row r="9">
      <c r="A9" s="4" t="inlineStr">
        <is>
          <t>Western Alliance Bank | Closing Fee</t>
        </is>
      </c>
    </row>
    <row r="10">
      <c r="A10" s="4" t="inlineStr">
        <is>
          <t>Debt Issuance Costs, Net</t>
        </is>
      </c>
      <c r="B10" s="6" t="n">
        <v>75000</v>
      </c>
      <c r="E10" s="6" t="n">
        <v>75000</v>
      </c>
    </row>
    <row r="11">
      <c r="A11" s="4" t="inlineStr">
        <is>
          <t>Western Alliance Bank | New Term Loan</t>
        </is>
      </c>
    </row>
    <row r="12">
      <c r="A12" s="4" t="inlineStr">
        <is>
          <t>Debt Instrument, Face Amount</t>
        </is>
      </c>
      <c r="C12" s="6" t="n">
        <v>15000000</v>
      </c>
      <c r="G12" s="6" t="n">
        <v>5000000</v>
      </c>
    </row>
    <row r="13">
      <c r="A13" s="4" t="inlineStr">
        <is>
          <t>Rate of interest added to reference rate as per debt agreement</t>
        </is>
      </c>
      <c r="B13" s="4" t="inlineStr">
        <is>
          <t>1.25%</t>
        </is>
      </c>
    </row>
    <row r="14">
      <c r="A14" s="4" t="inlineStr">
        <is>
          <t>Western Alliance Bank | Term A Loan</t>
        </is>
      </c>
    </row>
    <row r="15">
      <c r="A15" s="4" t="inlineStr">
        <is>
          <t>Debt Instrument, Face Amount</t>
        </is>
      </c>
      <c r="F15" s="5" t="n">
        <v>10000000</v>
      </c>
    </row>
    <row r="16">
      <c r="A16" s="4" t="inlineStr">
        <is>
          <t>Western Alliance Bank | Term B Loan</t>
        </is>
      </c>
    </row>
    <row r="17">
      <c r="A17" s="4" t="inlineStr">
        <is>
          <t>Debt Instrument, Face Amount</t>
        </is>
      </c>
      <c r="F17" s="6" t="n">
        <v>5000000</v>
      </c>
    </row>
    <row r="18">
      <c r="A18" s="4" t="inlineStr">
        <is>
          <t>Repayments of debt</t>
        </is>
      </c>
      <c r="D18" s="6" t="n">
        <v>5000000</v>
      </c>
    </row>
    <row r="19">
      <c r="A19" s="4" t="inlineStr">
        <is>
          <t>Long-term Debt</t>
        </is>
      </c>
      <c r="D19" s="6" t="n">
        <v>15</v>
      </c>
    </row>
    <row r="20">
      <c r="A20" s="4" t="inlineStr">
        <is>
          <t>Western Alliance Bank | 2018 Success Fee Letter</t>
        </is>
      </c>
    </row>
    <row r="21">
      <c r="A21" s="4" t="inlineStr">
        <is>
          <t>Percentage Of Success Fee</t>
        </is>
      </c>
      <c r="E21" s="4" t="inlineStr">
        <is>
          <t>6.37%</t>
        </is>
      </c>
    </row>
    <row r="22">
      <c r="A22" s="4" t="inlineStr">
        <is>
          <t>Average selling price</t>
        </is>
      </c>
      <c r="B22" s="8" t="n">
        <v>7.05</v>
      </c>
      <c r="E22" s="8" t="n">
        <v>7.05</v>
      </c>
    </row>
    <row r="23">
      <c r="A23" s="4" t="inlineStr">
        <is>
          <t>Number of days for stock price threshold set in success fee letter</t>
        </is>
      </c>
      <c r="E23" s="4" t="inlineStr">
        <is>
          <t>5 days</t>
        </is>
      </c>
    </row>
    <row r="24">
      <c r="A24" s="4" t="inlineStr">
        <is>
          <t>Western Alliance Bank | 2018 Success Fee Letter | Minimum</t>
        </is>
      </c>
    </row>
    <row r="25">
      <c r="A25" s="4" t="inlineStr">
        <is>
          <t>Percentage of Closing Price on Common Stock</t>
        </is>
      </c>
      <c r="E25" s="4" t="inlineStr">
        <is>
          <t>26.13%</t>
        </is>
      </c>
    </row>
    <row r="26">
      <c r="A26" s="4" t="inlineStr">
        <is>
          <t>Western Alliance Bank | 2018 Success Fee Letter | Maximum</t>
        </is>
      </c>
    </row>
    <row r="27">
      <c r="A27" s="4" t="inlineStr">
        <is>
          <t>Percentage of Closing Price on Common Stock</t>
        </is>
      </c>
      <c r="E27" s="4" t="inlineStr">
        <is>
          <t>7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Aug. 11, 2003</t>
        </is>
      </c>
      <c r="C1" s="2" t="inlineStr">
        <is>
          <t>Jun. 30, 2021</t>
        </is>
      </c>
      <c r="D1" s="2" t="inlineStr">
        <is>
          <t>Jun. 30, 2020</t>
        </is>
      </c>
      <c r="E1" s="2" t="inlineStr">
        <is>
          <t>Jun. 30, 2021</t>
        </is>
      </c>
      <c r="F1" s="2" t="inlineStr">
        <is>
          <t>Jun. 30, 2020</t>
        </is>
      </c>
      <c r="G1" s="2" t="inlineStr">
        <is>
          <t>Mar. 31, 2021</t>
        </is>
      </c>
      <c r="H1" s="2" t="inlineStr">
        <is>
          <t>Dec. 31, 2020</t>
        </is>
      </c>
      <c r="I1" s="2" t="inlineStr">
        <is>
          <t>Dec. 31, 2019</t>
        </is>
      </c>
      <c r="J1" s="2" t="inlineStr">
        <is>
          <t>Dec. 31, 2018</t>
        </is>
      </c>
    </row>
    <row r="2">
      <c r="A2" s="3" t="inlineStr">
        <is>
          <t>Commitments and Contingencies Disclosure [Line Items]</t>
        </is>
      </c>
    </row>
    <row r="3">
      <c r="A3" s="4" t="inlineStr">
        <is>
          <t>Company's maximum potential exposure</t>
        </is>
      </c>
      <c r="G3" s="6" t="n">
        <v>89000</v>
      </c>
    </row>
    <row r="4">
      <c r="A4" s="4" t="inlineStr">
        <is>
          <t>Initial term (in years)</t>
        </is>
      </c>
      <c r="E4" s="4" t="inlineStr">
        <is>
          <t>3 years</t>
        </is>
      </c>
    </row>
    <row r="5">
      <c r="A5" s="4" t="inlineStr">
        <is>
          <t>Customs examination</t>
        </is>
      </c>
    </row>
    <row r="6">
      <c r="A6" s="3" t="inlineStr">
        <is>
          <t>Commitments and Contingencies Disclosure [Line Items]</t>
        </is>
      </c>
    </row>
    <row r="7">
      <c r="A7" s="4" t="inlineStr">
        <is>
          <t>Import Tax Rate Based On The Code Utilized By The Company</t>
        </is>
      </c>
      <c r="E7" s="4" t="inlineStr">
        <is>
          <t>0.00%</t>
        </is>
      </c>
    </row>
    <row r="8">
      <c r="A8" s="4" t="inlineStr">
        <is>
          <t>Import Tax Rate Based On The Code Suggested By Customs Authorities</t>
        </is>
      </c>
      <c r="E8" s="4" t="inlineStr">
        <is>
          <t>1.70%</t>
        </is>
      </c>
    </row>
    <row r="9">
      <c r="A9" s="4" t="inlineStr">
        <is>
          <t>Company's maximum potential exposure</t>
        </is>
      </c>
      <c r="H9" s="6" t="n">
        <v>371000</v>
      </c>
      <c r="I9" s="6" t="n">
        <v>229000</v>
      </c>
      <c r="J9" s="6" t="n">
        <v>132000</v>
      </c>
    </row>
    <row r="10">
      <c r="A10" s="4" t="inlineStr">
        <is>
          <t>Loss contingency expense</t>
        </is>
      </c>
      <c r="C10" s="6" t="n">
        <v>116000</v>
      </c>
    </row>
    <row r="11">
      <c r="A11" s="4" t="inlineStr">
        <is>
          <t>Royalty Agreements [Member]</t>
        </is>
      </c>
    </row>
    <row r="12">
      <c r="A12" s="3" t="inlineStr">
        <is>
          <t>Commitments and Contingencies Disclosure [Line Items]</t>
        </is>
      </c>
    </row>
    <row r="13">
      <c r="A13" s="4" t="inlineStr">
        <is>
          <t>Future royalty payment percentage on gross revenue</t>
        </is>
      </c>
      <c r="B13" s="4" t="inlineStr">
        <is>
          <t>3.00%</t>
        </is>
      </c>
    </row>
    <row r="14">
      <c r="A14" s="4" t="inlineStr">
        <is>
          <t>Royalty cost</t>
        </is>
      </c>
      <c r="C14" s="6" t="n">
        <v>339000</v>
      </c>
      <c r="D14" s="6" t="n">
        <v>281000</v>
      </c>
      <c r="E14" s="6" t="n">
        <v>640000</v>
      </c>
      <c r="F14" s="6" t="n">
        <v>523000</v>
      </c>
    </row>
    <row r="15">
      <c r="A15" s="4" t="inlineStr">
        <is>
          <t>Equity investment by an existing investor</t>
        </is>
      </c>
      <c r="B15" s="6" t="n">
        <v>4000000</v>
      </c>
    </row>
    <row r="16">
      <c r="A16" s="4" t="inlineStr">
        <is>
          <t>License Agreement [Member]</t>
        </is>
      </c>
    </row>
    <row r="17">
      <c r="A17" s="3" t="inlineStr">
        <is>
          <t>Commitments and Contingencies Disclosure [Line Items]</t>
        </is>
      </c>
    </row>
    <row r="18">
      <c r="A18" s="4" t="inlineStr">
        <is>
          <t>Term of License Agreement</t>
        </is>
      </c>
      <c r="E18" s="4" t="inlineStr">
        <is>
          <t>18 years</t>
        </is>
      </c>
    </row>
    <row r="19">
      <c r="A19" s="4" t="inlineStr">
        <is>
          <t>Royalty rate, lower limit</t>
        </is>
      </c>
      <c r="C19" s="4" t="inlineStr">
        <is>
          <t>2.50%</t>
        </is>
      </c>
      <c r="E19" s="4" t="inlineStr">
        <is>
          <t>2.50%</t>
        </is>
      </c>
    </row>
    <row r="20">
      <c r="A20" s="4" t="inlineStr">
        <is>
          <t>Royalty rate, upper limit</t>
        </is>
      </c>
      <c r="C20" s="4" t="inlineStr">
        <is>
          <t>5.00%</t>
        </is>
      </c>
      <c r="E20" s="4" t="inlineStr">
        <is>
          <t>5.00%</t>
        </is>
      </c>
    </row>
    <row r="21">
      <c r="A21" s="4" t="inlineStr">
        <is>
          <t>Royalty cost</t>
        </is>
      </c>
      <c r="C21" s="6" t="n">
        <v>564000</v>
      </c>
      <c r="D21" s="6" t="n">
        <v>467000</v>
      </c>
      <c r="E21" s="6" t="n">
        <v>1066000</v>
      </c>
      <c r="F21" s="6" t="n">
        <v>87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ROU and Lease liability (Details) - USD ($)</t>
        </is>
      </c>
      <c r="B1" s="2" t="inlineStr">
        <is>
          <t>Jun. 30, 2021</t>
        </is>
      </c>
      <c r="C1" s="2" t="inlineStr">
        <is>
          <t>Dec. 31, 2020</t>
        </is>
      </c>
    </row>
    <row r="2">
      <c r="A2" s="3" t="inlineStr">
        <is>
          <t>LEASES</t>
        </is>
      </c>
    </row>
    <row r="3">
      <c r="A3" s="4" t="inlineStr">
        <is>
          <t>Right of use asset</t>
        </is>
      </c>
      <c r="B3" s="6" t="n">
        <v>13263531</v>
      </c>
      <c r="C3" s="6" t="n">
        <v>1029123</v>
      </c>
    </row>
    <row r="4">
      <c r="A4" s="4" t="inlineStr">
        <is>
          <t>Total</t>
        </is>
      </c>
      <c r="B4" s="5" t="n">
        <v>13263531</v>
      </c>
      <c r="C4" s="5" t="n">
        <v>1029123</v>
      </c>
    </row>
    <row r="5">
      <c r="A5" s="4" t="inlineStr">
        <is>
          <t>Less current portion</t>
        </is>
      </c>
      <c r="B5" s="5" t="n">
        <v>-251524</v>
      </c>
      <c r="C5" s="5" t="n">
        <v>-447485</v>
      </c>
    </row>
    <row r="6">
      <c r="A6" s="4" t="inlineStr">
        <is>
          <t>Lease liability, net of current portion</t>
        </is>
      </c>
      <c r="B6" s="6" t="n">
        <v>13012007</v>
      </c>
      <c r="C6" s="6" t="n">
        <v>5816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1</t>
        </is>
      </c>
      <c r="C1" s="2" t="inlineStr">
        <is>
          <t>Dec. 31, 2020</t>
        </is>
      </c>
    </row>
    <row r="2">
      <c r="A2" s="3" t="inlineStr">
        <is>
          <t>LEASES</t>
        </is>
      </c>
    </row>
    <row r="3">
      <c r="A3" s="4" t="inlineStr">
        <is>
          <t>2022</t>
        </is>
      </c>
      <c r="B3" s="6" t="n">
        <v>1544749</v>
      </c>
    </row>
    <row r="4">
      <c r="A4" s="4" t="inlineStr">
        <is>
          <t>2023</t>
        </is>
      </c>
      <c r="B4" s="5" t="n">
        <v>1684519</v>
      </c>
    </row>
    <row r="5">
      <c r="A5" s="4" t="inlineStr">
        <is>
          <t>2024</t>
        </is>
      </c>
      <c r="B5" s="5" t="n">
        <v>1251455</v>
      </c>
    </row>
    <row r="6">
      <c r="A6" s="4" t="inlineStr">
        <is>
          <t>2025</t>
        </is>
      </c>
      <c r="B6" s="5" t="n">
        <v>1642126</v>
      </c>
    </row>
    <row r="7">
      <c r="A7" s="4" t="inlineStr">
        <is>
          <t>2026</t>
        </is>
      </c>
      <c r="B7" s="5" t="n">
        <v>1681657</v>
      </c>
    </row>
    <row r="8">
      <c r="A8" s="4" t="inlineStr">
        <is>
          <t>Thereafter</t>
        </is>
      </c>
      <c r="B8" s="5" t="n">
        <v>19150802</v>
      </c>
    </row>
    <row r="9">
      <c r="A9" s="4" t="inlineStr">
        <is>
          <t>Total lease payments</t>
        </is>
      </c>
      <c r="B9" s="5" t="n">
        <v>26955308</v>
      </c>
    </row>
    <row r="10">
      <c r="A10" s="4" t="inlineStr">
        <is>
          <t>Present value discount</t>
        </is>
      </c>
      <c r="B10" s="5" t="n">
        <v>13691777</v>
      </c>
    </row>
    <row r="11">
      <c r="A11" s="4" t="inlineStr">
        <is>
          <t>Total</t>
        </is>
      </c>
      <c r="B11" s="6" t="n">
        <v>13263531</v>
      </c>
      <c r="C11" s="6" t="n">
        <v>10291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5" customWidth="1" min="5" max="5"/>
    <col width="26" customWidth="1" min="6" max="6"/>
    <col width="21" customWidth="1" min="7" max="7"/>
    <col width="26" customWidth="1" min="8" max="8"/>
    <col width="21" customWidth="1" min="9" max="9"/>
    <col width="21" customWidth="1" min="10" max="10"/>
    <col width="17" customWidth="1" min="11" max="11"/>
    <col width="21" customWidth="1" min="12" max="12"/>
  </cols>
  <sheetData>
    <row r="1">
      <c r="A1" s="1" t="inlineStr">
        <is>
          <t>LEASES - Additional Information (Details)</t>
        </is>
      </c>
      <c r="B1" s="2" t="inlineStr">
        <is>
          <t>May 31, 2022USD ($)</t>
        </is>
      </c>
      <c r="C1" s="2" t="inlineStr">
        <is>
          <t>Apr. 28, 2021USD ($)</t>
        </is>
      </c>
      <c r="D1" s="2" t="inlineStr">
        <is>
          <t>Apr. 01, 2021USD ($)</t>
        </is>
      </c>
      <c r="E1" s="2" t="inlineStr">
        <is>
          <t>Mar. 31, 2021USD ($)item</t>
        </is>
      </c>
      <c r="F1" s="2" t="inlineStr">
        <is>
          <t>Jun. 30, 2021USD ($)</t>
        </is>
      </c>
      <c r="G1" s="2" t="inlineStr">
        <is>
          <t>Jun. 30, 2020USD ($)</t>
        </is>
      </c>
      <c r="H1" s="2" t="inlineStr">
        <is>
          <t>Jun. 30, 2021USD ($)</t>
        </is>
      </c>
      <c r="I1" s="2" t="inlineStr">
        <is>
          <t>Jun. 30, 2020USD ($)</t>
        </is>
      </c>
      <c r="J1" s="2" t="inlineStr">
        <is>
          <t>Apr. 30, 2021USD ($)</t>
        </is>
      </c>
      <c r="K1" s="2" t="inlineStr">
        <is>
          <t>Jan. 31, 2021ft²</t>
        </is>
      </c>
      <c r="L1" s="2" t="inlineStr">
        <is>
          <t>Dec. 31, 2020USD ($)</t>
        </is>
      </c>
    </row>
    <row r="2">
      <c r="A2" s="4" t="inlineStr">
        <is>
          <t>Lessee, Operating Lease, Discount Rate</t>
        </is>
      </c>
      <c r="F2" s="4" t="inlineStr">
        <is>
          <t>9.80%</t>
        </is>
      </c>
      <c r="H2" s="4" t="inlineStr">
        <is>
          <t>9.80%</t>
        </is>
      </c>
    </row>
    <row r="3">
      <c r="A3" s="4" t="inlineStr">
        <is>
          <t>Operating Lease, Payments</t>
        </is>
      </c>
      <c r="F3" s="6" t="n">
        <v>430000</v>
      </c>
      <c r="G3" s="6" t="n">
        <v>213000</v>
      </c>
      <c r="H3" s="6" t="n">
        <v>661000</v>
      </c>
      <c r="I3" s="6" t="n">
        <v>447000</v>
      </c>
    </row>
    <row r="4">
      <c r="A4" s="4" t="inlineStr">
        <is>
          <t>Remaining lease term</t>
        </is>
      </c>
      <c r="F4" s="4" t="inlineStr">
        <is>
          <t>14 years 2 months 12 days</t>
        </is>
      </c>
      <c r="H4" s="4" t="inlineStr">
        <is>
          <t>14 years 2 months 12 days</t>
        </is>
      </c>
      <c r="L4" s="4" t="inlineStr">
        <is>
          <t>4 years</t>
        </is>
      </c>
    </row>
    <row r="5">
      <c r="A5" s="4" t="inlineStr">
        <is>
          <t>Right of use asset</t>
        </is>
      </c>
      <c r="F5" s="6" t="n">
        <v>13263531</v>
      </c>
      <c r="H5" s="6" t="n">
        <v>13263531</v>
      </c>
      <c r="L5" s="6" t="n">
        <v>1029123</v>
      </c>
    </row>
    <row r="6">
      <c r="A6" s="4" t="inlineStr">
        <is>
          <t>Operating lease lability</t>
        </is>
      </c>
      <c r="F6" s="6" t="n">
        <v>13263531</v>
      </c>
      <c r="H6" s="5" t="n">
        <v>13263531</v>
      </c>
      <c r="L6" s="5" t="n">
        <v>1029123</v>
      </c>
    </row>
    <row r="7">
      <c r="A7" s="4" t="inlineStr">
        <is>
          <t>Twentieth Amendment To lease</t>
        </is>
      </c>
    </row>
    <row r="8">
      <c r="A8" s="4" t="inlineStr">
        <is>
          <t>Operating Leases, Rent Expense, Net</t>
        </is>
      </c>
      <c r="B8" s="6" t="n">
        <v>11000</v>
      </c>
      <c r="C8" s="6" t="n">
        <v>35000</v>
      </c>
    </row>
    <row r="9">
      <c r="A9" s="4" t="inlineStr">
        <is>
          <t>Additional Operating Leases Rent Expense Net</t>
        </is>
      </c>
      <c r="C9" s="5" t="n">
        <v>30000</v>
      </c>
    </row>
    <row r="10">
      <c r="A10" s="4" t="inlineStr">
        <is>
          <t>Operating lease base rent for remaining space</t>
        </is>
      </c>
      <c r="B10" s="6" t="n">
        <v>20000</v>
      </c>
    </row>
    <row r="11">
      <c r="A11" s="4" t="inlineStr">
        <is>
          <t>Security deposit</t>
        </is>
      </c>
      <c r="C11" s="6" t="n">
        <v>150000</v>
      </c>
      <c r="L11" s="6" t="n">
        <v>54000</v>
      </c>
    </row>
    <row r="12">
      <c r="A12" s="4" t="inlineStr">
        <is>
          <t>CytoSorbents Medical, Inc</t>
        </is>
      </c>
    </row>
    <row r="13">
      <c r="A13" s="4" t="inlineStr">
        <is>
          <t>Number of times lease renewal options available | item</t>
        </is>
      </c>
      <c r="E13" s="5" t="n">
        <v>2</v>
      </c>
    </row>
    <row r="14">
      <c r="A14" s="4" t="inlineStr">
        <is>
          <t>Renewal term</t>
        </is>
      </c>
      <c r="E14" s="4" t="inlineStr">
        <is>
          <t>5 years</t>
        </is>
      </c>
    </row>
    <row r="15">
      <c r="A15" s="4" t="inlineStr">
        <is>
          <t>Rent abatement term</t>
        </is>
      </c>
      <c r="E15" s="4" t="inlineStr">
        <is>
          <t>6 months</t>
        </is>
      </c>
    </row>
    <row r="16">
      <c r="A16" s="4" t="inlineStr">
        <is>
          <t>CytoSorbents Europe GmbH</t>
        </is>
      </c>
    </row>
    <row r="17">
      <c r="A17" s="4" t="inlineStr">
        <is>
          <t>Area of Land | ft²</t>
        </is>
      </c>
      <c r="K17" s="5" t="n">
        <v>1068</v>
      </c>
    </row>
    <row r="18">
      <c r="A18" s="4" t="inlineStr">
        <is>
          <t>Operating Leases, Rent Expense, Net</t>
        </is>
      </c>
      <c r="D18" s="6" t="n">
        <v>7784</v>
      </c>
    </row>
    <row r="19">
      <c r="A19" s="4" t="inlineStr">
        <is>
          <t>Right of use asset</t>
        </is>
      </c>
      <c r="D19" s="5" t="n">
        <v>594000</v>
      </c>
    </row>
    <row r="20">
      <c r="A20" s="4" t="inlineStr">
        <is>
          <t>Operating lease lability</t>
        </is>
      </c>
      <c r="D20" s="6" t="n">
        <v>594000</v>
      </c>
    </row>
    <row r="21">
      <c r="A21" s="4" t="inlineStr">
        <is>
          <t>Lease term</t>
        </is>
      </c>
      <c r="D21" s="4" t="inlineStr">
        <is>
          <t>5 years</t>
        </is>
      </c>
    </row>
    <row r="22">
      <c r="A22" s="4" t="inlineStr">
        <is>
          <t>Other costs</t>
        </is>
      </c>
      <c r="D22" s="6" t="n">
        <v>239</v>
      </c>
    </row>
    <row r="23">
      <c r="A23" s="4" t="inlineStr">
        <is>
          <t>United States | CytoSorbents Medical, Inc</t>
        </is>
      </c>
    </row>
    <row r="24">
      <c r="A24" s="4" t="inlineStr">
        <is>
          <t>Lessee, Operating Lease, Discount Rate</t>
        </is>
      </c>
      <c r="D24" s="4" t="inlineStr">
        <is>
          <t>9.80%</t>
        </is>
      </c>
    </row>
    <row r="25">
      <c r="A25" s="4" t="inlineStr">
        <is>
          <t>Remaining lease term</t>
        </is>
      </c>
      <c r="E25" s="4" t="inlineStr">
        <is>
          <t>15 years 6 months</t>
        </is>
      </c>
    </row>
    <row r="26">
      <c r="A26" s="4" t="inlineStr">
        <is>
          <t>Annual rent expense increment rate</t>
        </is>
      </c>
      <c r="E26" s="4" t="inlineStr">
        <is>
          <t>2.75%</t>
        </is>
      </c>
    </row>
    <row r="27">
      <c r="A27" s="4" t="inlineStr">
        <is>
          <t>Percentage of total building space occupied</t>
        </is>
      </c>
      <c r="E27" s="4" t="inlineStr">
        <is>
          <t>92.30%</t>
        </is>
      </c>
    </row>
    <row r="28">
      <c r="A28" s="4" t="inlineStr">
        <is>
          <t>Allowance for building improvement</t>
        </is>
      </c>
      <c r="E28" s="6" t="n">
        <v>1455000</v>
      </c>
    </row>
    <row r="29">
      <c r="A29" s="4" t="inlineStr">
        <is>
          <t>Right of use asset</t>
        </is>
      </c>
      <c r="D29" s="6" t="n">
        <v>11600000</v>
      </c>
    </row>
    <row r="30">
      <c r="A30" s="4" t="inlineStr">
        <is>
          <t>Operating lease lability</t>
        </is>
      </c>
      <c r="D30" s="6" t="n">
        <v>11600000</v>
      </c>
    </row>
    <row r="31">
      <c r="A31" s="4" t="inlineStr">
        <is>
          <t>United States | Letter of credit | CytoSorbents Medical, Inc</t>
        </is>
      </c>
    </row>
    <row r="32">
      <c r="A32" s="4" t="inlineStr">
        <is>
          <t>Security Amount</t>
        </is>
      </c>
      <c r="J32" s="6" t="n">
        <v>1334000</v>
      </c>
    </row>
    <row r="33">
      <c r="A33" s="4" t="inlineStr">
        <is>
          <t>United States | Initial early term | CytoSorbents Medical, Inc</t>
        </is>
      </c>
    </row>
    <row r="34">
      <c r="A34" s="4" t="inlineStr">
        <is>
          <t>Operating Leases, Rent Expense, Net</t>
        </is>
      </c>
      <c r="E34" s="5" t="n">
        <v>25208</v>
      </c>
    </row>
    <row r="35">
      <c r="A35" s="4" t="inlineStr">
        <is>
          <t>United States | Early term | CytoSorbents Medical, Inc</t>
        </is>
      </c>
    </row>
    <row r="36">
      <c r="A36" s="4" t="inlineStr">
        <is>
          <t>Operating Leases, Rent Expense, Net</t>
        </is>
      </c>
      <c r="E36" s="5" t="n">
        <v>88254</v>
      </c>
    </row>
    <row r="37">
      <c r="A37" s="4" t="inlineStr">
        <is>
          <t>United States | First year of remaining lease term | CytoSorbents Medical, Inc</t>
        </is>
      </c>
    </row>
    <row r="38">
      <c r="A38" s="4" t="inlineStr">
        <is>
          <t>Operating Leases, Rent Expense, Net</t>
        </is>
      </c>
      <c r="E38" s="6" t="n">
        <v>111171</v>
      </c>
    </row>
    <row r="39">
      <c r="A39" s="4" t="inlineStr">
        <is>
          <t>Germany</t>
        </is>
      </c>
    </row>
    <row r="40">
      <c r="A40" s="4" t="inlineStr">
        <is>
          <t>Operating Leases, Rent Expense, Net</t>
        </is>
      </c>
      <c r="H40" s="5" t="n">
        <v>9000</v>
      </c>
    </row>
    <row r="41">
      <c r="A41" s="4" t="inlineStr">
        <is>
          <t>Additional Operating Leases Rent Expense Net</t>
        </is>
      </c>
      <c r="H41" s="6" t="n">
        <v>2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1</t>
        </is>
      </c>
      <c r="C2" s="2" t="inlineStr">
        <is>
          <t>Jun. 30, 2020</t>
        </is>
      </c>
    </row>
    <row r="3">
      <c r="A3" s="4" t="inlineStr">
        <is>
          <t>Stock Options and Warrants</t>
        </is>
      </c>
    </row>
    <row r="4">
      <c r="A4" s="3" t="inlineStr">
        <is>
          <t>Earnings Per Share, Basic, by Common Class, Including Two Class Method [Line Items]</t>
        </is>
      </c>
    </row>
    <row r="5">
      <c r="A5" s="4" t="inlineStr">
        <is>
          <t>Antidilutive Securities Excluded from Computation of Earnings Per Share, Amount</t>
        </is>
      </c>
      <c r="B5" s="5" t="n">
        <v>9905000</v>
      </c>
      <c r="C5" s="5" t="n">
        <v>782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Jul. 14, 2021USD ($)</t>
        </is>
      </c>
    </row>
    <row r="2">
      <c r="A2" s="4" t="inlineStr">
        <is>
          <t>Subsequent event</t>
        </is>
      </c>
    </row>
    <row r="3">
      <c r="A3" s="3" t="inlineStr">
        <is>
          <t>SUBSEQUENT EVENTS [Line Items]</t>
        </is>
      </c>
    </row>
    <row r="4">
      <c r="A4" s="4" t="inlineStr">
        <is>
          <t>Shelf Authorised Amount</t>
        </is>
      </c>
      <c r="B4"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2024069</v>
      </c>
      <c r="C4" s="6" t="n">
        <v>9794903</v>
      </c>
      <c r="D4" s="6" t="n">
        <v>22622916</v>
      </c>
      <c r="E4" s="6" t="n">
        <v>18502212</v>
      </c>
    </row>
    <row r="5">
      <c r="A5" s="4" t="inlineStr">
        <is>
          <t>Cost of revenue</t>
        </is>
      </c>
      <c r="B5" s="5" t="n">
        <v>2710217</v>
      </c>
      <c r="C5" s="5" t="n">
        <v>3249767</v>
      </c>
      <c r="D5" s="5" t="n">
        <v>5461661</v>
      </c>
      <c r="E5" s="5" t="n">
        <v>5634609</v>
      </c>
    </row>
    <row r="6">
      <c r="A6" s="4" t="inlineStr">
        <is>
          <t>Gross margin</t>
        </is>
      </c>
      <c r="B6" s="5" t="n">
        <v>9313852</v>
      </c>
      <c r="C6" s="5" t="n">
        <v>6545136</v>
      </c>
      <c r="D6" s="5" t="n">
        <v>17161255</v>
      </c>
      <c r="E6" s="5" t="n">
        <v>12867603</v>
      </c>
    </row>
    <row r="7">
      <c r="A7" s="3" t="inlineStr">
        <is>
          <t>Other expenses:</t>
        </is>
      </c>
    </row>
    <row r="8">
      <c r="A8" s="4" t="inlineStr">
        <is>
          <t>Research and development</t>
        </is>
      </c>
      <c r="B8" s="5" t="n">
        <v>3699314</v>
      </c>
      <c r="C8" s="5" t="n">
        <v>2406039</v>
      </c>
      <c r="D8" s="5" t="n">
        <v>5981366</v>
      </c>
      <c r="E8" s="5" t="n">
        <v>4371324</v>
      </c>
    </row>
    <row r="9">
      <c r="A9" s="4" t="inlineStr">
        <is>
          <t>Legal, financial and other consulting</t>
        </is>
      </c>
      <c r="B9" s="5" t="n">
        <v>717781</v>
      </c>
      <c r="C9" s="5" t="n">
        <v>845861</v>
      </c>
      <c r="D9" s="5" t="n">
        <v>1425620</v>
      </c>
      <c r="E9" s="5" t="n">
        <v>1364863</v>
      </c>
    </row>
    <row r="10">
      <c r="A10" s="4" t="inlineStr">
        <is>
          <t>Selling, general and administrative</t>
        </is>
      </c>
      <c r="B10" s="5" t="n">
        <v>9821490</v>
      </c>
      <c r="C10" s="5" t="n">
        <v>6590903</v>
      </c>
      <c r="D10" s="5" t="n">
        <v>17531192</v>
      </c>
      <c r="E10" s="5" t="n">
        <v>12907837</v>
      </c>
    </row>
    <row r="11">
      <c r="A11" s="4" t="inlineStr">
        <is>
          <t>Total expenses</t>
        </is>
      </c>
      <c r="B11" s="5" t="n">
        <v>14238585</v>
      </c>
      <c r="C11" s="5" t="n">
        <v>9842803</v>
      </c>
      <c r="D11" s="5" t="n">
        <v>24938178</v>
      </c>
      <c r="E11" s="5" t="n">
        <v>18644024</v>
      </c>
    </row>
    <row r="12">
      <c r="A12" s="4" t="inlineStr">
        <is>
          <t>Loss from operations</t>
        </is>
      </c>
      <c r="B12" s="5" t="n">
        <v>-4924733</v>
      </c>
      <c r="C12" s="5" t="n">
        <v>-3297667</v>
      </c>
      <c r="D12" s="5" t="n">
        <v>-7776923</v>
      </c>
      <c r="E12" s="5" t="n">
        <v>-5776421</v>
      </c>
    </row>
    <row r="13">
      <c r="A13" s="3" t="inlineStr">
        <is>
          <t>Other income/(expense):</t>
        </is>
      </c>
    </row>
    <row r="14">
      <c r="A14" s="4" t="inlineStr">
        <is>
          <t>Interest income (expense), net</t>
        </is>
      </c>
      <c r="B14" s="5" t="n">
        <v>13072</v>
      </c>
      <c r="C14" s="5" t="n">
        <v>-273818</v>
      </c>
      <c r="D14" s="5" t="n">
        <v>2948</v>
      </c>
      <c r="E14" s="5" t="n">
        <v>-579355</v>
      </c>
    </row>
    <row r="15">
      <c r="A15" s="4" t="inlineStr">
        <is>
          <t>Gain (loss) on foreign currency transactions</t>
        </is>
      </c>
      <c r="B15" s="5" t="n">
        <v>234131</v>
      </c>
      <c r="C15" s="5" t="n">
        <v>704529</v>
      </c>
      <c r="D15" s="5" t="n">
        <v>-1071376</v>
      </c>
      <c r="E15" s="5" t="n">
        <v>36041</v>
      </c>
    </row>
    <row r="16">
      <c r="A16" s="4" t="inlineStr">
        <is>
          <t>Total other income (expense), net</t>
        </is>
      </c>
      <c r="B16" s="5" t="n">
        <v>247203</v>
      </c>
      <c r="C16" s="5" t="n">
        <v>430711</v>
      </c>
      <c r="D16" s="5" t="n">
        <v>-1068428</v>
      </c>
      <c r="E16" s="5" t="n">
        <v>-543314</v>
      </c>
    </row>
    <row r="17">
      <c r="A17" s="4" t="inlineStr">
        <is>
          <t>Loss before benefit from income taxes</t>
        </is>
      </c>
      <c r="B17" s="5" t="n">
        <v>-4677530</v>
      </c>
      <c r="C17" s="5" t="n">
        <v>-2866956</v>
      </c>
      <c r="D17" s="5" t="n">
        <v>-8845351</v>
      </c>
      <c r="E17" s="5" t="n">
        <v>-6319735</v>
      </c>
    </row>
    <row r="18">
      <c r="A18" s="4" t="inlineStr">
        <is>
          <t>Benefit from income taxes</t>
        </is>
      </c>
      <c r="B18" s="5" t="n">
        <v>0</v>
      </c>
      <c r="C18" s="5" t="n">
        <v>0</v>
      </c>
      <c r="D18" s="5" t="n">
        <v>0</v>
      </c>
      <c r="E18" s="5" t="n">
        <v>0</v>
      </c>
    </row>
    <row r="19">
      <c r="A19" s="4" t="inlineStr">
        <is>
          <t>Net loss attributable to common shareholders</t>
        </is>
      </c>
      <c r="B19" s="6" t="n">
        <v>-4677530</v>
      </c>
      <c r="C19" s="6" t="n">
        <v>-2866956</v>
      </c>
      <c r="D19" s="6" t="n">
        <v>-8845351</v>
      </c>
      <c r="E19" s="6" t="n">
        <v>-6319735</v>
      </c>
    </row>
    <row r="20">
      <c r="A20" s="4" t="inlineStr">
        <is>
          <t>Basic and diluted net loss per common share</t>
        </is>
      </c>
      <c r="B20" s="8" t="n">
        <v>-0.11</v>
      </c>
      <c r="C20" s="8" t="n">
        <v>-0.08</v>
      </c>
      <c r="D20" s="8" t="n">
        <v>-0.2</v>
      </c>
      <c r="E20" s="8" t="n">
        <v>-0.18</v>
      </c>
    </row>
    <row r="21">
      <c r="A21" s="4" t="inlineStr">
        <is>
          <t>Weighted average number of shares of common stock outstanding</t>
        </is>
      </c>
      <c r="B21" s="5" t="n">
        <v>43317578</v>
      </c>
      <c r="C21" s="5" t="n">
        <v>36483355</v>
      </c>
      <c r="D21" s="5" t="n">
        <v>43280266</v>
      </c>
      <c r="E21" s="5" t="n">
        <v>35232308</v>
      </c>
    </row>
    <row r="22">
      <c r="A22" s="4" t="inlineStr">
        <is>
          <t>Net loss</t>
        </is>
      </c>
      <c r="B22" s="6" t="n">
        <v>-4677530</v>
      </c>
      <c r="C22" s="6" t="n">
        <v>-2866956</v>
      </c>
      <c r="D22" s="6" t="n">
        <v>-8845351</v>
      </c>
      <c r="E22" s="6" t="n">
        <v>-6319735</v>
      </c>
    </row>
    <row r="23">
      <c r="A23" s="3" t="inlineStr">
        <is>
          <t>Other comprehensive income (loss):</t>
        </is>
      </c>
    </row>
    <row r="24">
      <c r="A24" s="4" t="inlineStr">
        <is>
          <t>Currency translation adjustment</t>
        </is>
      </c>
      <c r="B24" s="5" t="n">
        <v>-264499</v>
      </c>
      <c r="C24" s="5" t="n">
        <v>-605359</v>
      </c>
      <c r="D24" s="5" t="n">
        <v>893237</v>
      </c>
      <c r="E24" s="5" t="n">
        <v>4469</v>
      </c>
    </row>
    <row r="25">
      <c r="A25" s="4" t="inlineStr">
        <is>
          <t>Comprehensive loss</t>
        </is>
      </c>
      <c r="B25" s="5" t="n">
        <v>-4942029</v>
      </c>
      <c r="C25" s="5" t="n">
        <v>-3472315</v>
      </c>
      <c r="D25" s="5" t="n">
        <v>-7952114</v>
      </c>
      <c r="E25" s="5" t="n">
        <v>-6315266</v>
      </c>
    </row>
    <row r="26">
      <c r="A26" s="4" t="inlineStr">
        <is>
          <t>Product</t>
        </is>
      </c>
    </row>
    <row r="27">
      <c r="A27" s="3" t="inlineStr">
        <is>
          <t>Revenue:</t>
        </is>
      </c>
    </row>
    <row r="28">
      <c r="A28" s="4" t="inlineStr">
        <is>
          <t>Total revenue</t>
        </is>
      </c>
      <c r="B28" s="5" t="n">
        <v>11365450</v>
      </c>
      <c r="C28" s="5" t="n">
        <v>9520328</v>
      </c>
      <c r="D28" s="5" t="n">
        <v>21508806</v>
      </c>
      <c r="E28" s="5" t="n">
        <v>17676297</v>
      </c>
    </row>
    <row r="29">
      <c r="A29" s="4" t="inlineStr">
        <is>
          <t>Cyto Sorb Sales</t>
        </is>
      </c>
    </row>
    <row r="30">
      <c r="A30" s="3" t="inlineStr">
        <is>
          <t>Revenue:</t>
        </is>
      </c>
    </row>
    <row r="31">
      <c r="A31" s="4" t="inlineStr">
        <is>
          <t>Total revenue</t>
        </is>
      </c>
      <c r="B31" s="5" t="n">
        <v>11360669</v>
      </c>
      <c r="C31" s="5" t="n">
        <v>9451328</v>
      </c>
      <c r="D31" s="5" t="n">
        <v>21504025</v>
      </c>
      <c r="E31" s="5" t="n">
        <v>17607297</v>
      </c>
    </row>
    <row r="32">
      <c r="A32" s="4" t="inlineStr">
        <is>
          <t>Other Sales</t>
        </is>
      </c>
    </row>
    <row r="33">
      <c r="A33" s="3" t="inlineStr">
        <is>
          <t>Revenue:</t>
        </is>
      </c>
    </row>
    <row r="34">
      <c r="A34" s="4" t="inlineStr">
        <is>
          <t>Total revenue</t>
        </is>
      </c>
      <c r="B34" s="5" t="n">
        <v>4781</v>
      </c>
      <c r="C34" s="5" t="n">
        <v>69000</v>
      </c>
      <c r="D34" s="5" t="n">
        <v>4781</v>
      </c>
      <c r="E34" s="5" t="n">
        <v>69000</v>
      </c>
    </row>
    <row r="35">
      <c r="A35" s="4" t="inlineStr">
        <is>
          <t>Grant</t>
        </is>
      </c>
    </row>
    <row r="36">
      <c r="A36" s="3" t="inlineStr">
        <is>
          <t>Revenue:</t>
        </is>
      </c>
    </row>
    <row r="37">
      <c r="A37" s="4" t="inlineStr">
        <is>
          <t>Total revenue</t>
        </is>
      </c>
      <c r="B37" s="6" t="n">
        <v>658619</v>
      </c>
      <c r="C37" s="6" t="n">
        <v>274575</v>
      </c>
      <c r="D37" s="6" t="n">
        <v>1114110</v>
      </c>
      <c r="E37" s="6" t="n">
        <v>8259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6" t="n">
        <v>32616</v>
      </c>
      <c r="C2" s="6" t="n">
        <v>191648907</v>
      </c>
      <c r="D2" s="6" t="n">
        <v>525978</v>
      </c>
      <c r="E2" s="6" t="n">
        <v>-188789459</v>
      </c>
      <c r="F2" s="6" t="n">
        <v>3418042</v>
      </c>
    </row>
    <row r="3">
      <c r="A3" s="4" t="inlineStr">
        <is>
          <t>Balance (in shares) at Dec. 31, 2019</t>
        </is>
      </c>
      <c r="B3" s="5" t="n">
        <v>32616107</v>
      </c>
    </row>
    <row r="4">
      <c r="A4" s="4" t="inlineStr">
        <is>
          <t>Stock based compensation - employees, consultants and directors</t>
        </is>
      </c>
      <c r="C4" s="5" t="n">
        <v>1775632</v>
      </c>
      <c r="F4" s="5" t="n">
        <v>1775632</v>
      </c>
    </row>
    <row r="5">
      <c r="A5" s="4" t="inlineStr">
        <is>
          <t>Other comprehensive income: foreign translation adjustment</t>
        </is>
      </c>
      <c r="D5" s="5" t="n">
        <v>4469</v>
      </c>
      <c r="F5" s="5" t="n">
        <v>4469</v>
      </c>
    </row>
    <row r="6">
      <c r="A6" s="4" t="inlineStr">
        <is>
          <t>Proceeds from exercise of stock options</t>
        </is>
      </c>
      <c r="B6" s="6" t="n">
        <v>263</v>
      </c>
      <c r="C6" s="5" t="n">
        <v>1102248</v>
      </c>
      <c r="F6" s="5" t="n">
        <v>1102511</v>
      </c>
    </row>
    <row r="7">
      <c r="A7" s="4" t="inlineStr">
        <is>
          <t>Proceeds from exercise of stock options (in shares)</t>
        </is>
      </c>
      <c r="B7" s="5" t="n">
        <v>262252</v>
      </c>
    </row>
    <row r="8">
      <c r="A8" s="4" t="inlineStr">
        <is>
          <t>Cashless exercise of stock options</t>
        </is>
      </c>
      <c r="B8" s="6" t="n">
        <v>11</v>
      </c>
      <c r="C8" s="5" t="n">
        <v>-11</v>
      </c>
    </row>
    <row r="9">
      <c r="A9" s="4" t="inlineStr">
        <is>
          <t>Cashless exercise of stock options (in shares)</t>
        </is>
      </c>
      <c r="B9" s="5" t="n">
        <v>10519</v>
      </c>
    </row>
    <row r="10">
      <c r="A10" s="4" t="inlineStr">
        <is>
          <t>Issuance of restricted stock options</t>
        </is>
      </c>
      <c r="B10" s="6" t="n">
        <v>55</v>
      </c>
      <c r="C10" s="5" t="n">
        <v>328884</v>
      </c>
      <c r="F10" s="5" t="n">
        <v>328939</v>
      </c>
    </row>
    <row r="11">
      <c r="A11" s="4" t="inlineStr">
        <is>
          <t>Issuance of restricted stock options (in shares)</t>
        </is>
      </c>
      <c r="B11" s="5" t="n">
        <v>54734</v>
      </c>
    </row>
    <row r="12">
      <c r="A12" s="4" t="inlineStr">
        <is>
          <t>Issuance of common stock - offerings, net of fees incurred</t>
        </is>
      </c>
      <c r="B12" s="6" t="n">
        <v>3867</v>
      </c>
      <c r="C12" s="5" t="n">
        <v>24008765</v>
      </c>
      <c r="F12" s="5" t="n">
        <v>24012632</v>
      </c>
    </row>
    <row r="13">
      <c r="A13" s="4" t="inlineStr">
        <is>
          <t>Issuance of common stock - offerings, net of fees incurred (in shares)</t>
        </is>
      </c>
      <c r="B13" s="5" t="n">
        <v>3868258</v>
      </c>
    </row>
    <row r="14">
      <c r="A14" s="4" t="inlineStr">
        <is>
          <t>Net loss</t>
        </is>
      </c>
      <c r="E14" s="5" t="n">
        <v>-6319735</v>
      </c>
      <c r="F14" s="5" t="n">
        <v>-6319735</v>
      </c>
    </row>
    <row r="15">
      <c r="A15" s="4" t="inlineStr">
        <is>
          <t>Balance at Jun. 30, 2020</t>
        </is>
      </c>
      <c r="B15" s="6" t="n">
        <v>36812</v>
      </c>
      <c r="C15" s="5" t="n">
        <v>218864425</v>
      </c>
      <c r="D15" s="5" t="n">
        <v>530447</v>
      </c>
      <c r="E15" s="5" t="n">
        <v>-195109194</v>
      </c>
      <c r="F15" s="5" t="n">
        <v>24322490</v>
      </c>
    </row>
    <row r="16">
      <c r="A16" s="4" t="inlineStr">
        <is>
          <t>Balance (in shares) at Jun. 30, 2020</t>
        </is>
      </c>
      <c r="B16" s="5" t="n">
        <v>36811870</v>
      </c>
    </row>
    <row r="17">
      <c r="A17" s="4" t="inlineStr">
        <is>
          <t>Balance at Dec. 31, 2019</t>
        </is>
      </c>
      <c r="B17" s="6" t="n">
        <v>32616</v>
      </c>
      <c r="C17" s="5" t="n">
        <v>191648907</v>
      </c>
      <c r="D17" s="5" t="n">
        <v>525978</v>
      </c>
      <c r="E17" s="5" t="n">
        <v>-188789459</v>
      </c>
      <c r="F17" s="5" t="n">
        <v>3418042</v>
      </c>
    </row>
    <row r="18">
      <c r="A18" s="4" t="inlineStr">
        <is>
          <t>Balance (in shares) at Dec. 31, 2019</t>
        </is>
      </c>
      <c r="B18" s="5" t="n">
        <v>32616107</v>
      </c>
    </row>
    <row r="19">
      <c r="A19" s="4" t="inlineStr">
        <is>
          <t>Balance at Dec. 31, 2020</t>
        </is>
      </c>
      <c r="B19" s="6" t="n">
        <v>43222</v>
      </c>
      <c r="C19" s="5" t="n">
        <v>277533082</v>
      </c>
      <c r="D19" s="5" t="n">
        <v>-1734078</v>
      </c>
      <c r="E19" s="5" t="n">
        <v>-196626647</v>
      </c>
      <c r="F19" s="5" t="n">
        <v>79215579</v>
      </c>
    </row>
    <row r="20">
      <c r="A20" s="4" t="inlineStr">
        <is>
          <t>Balance (in shares) at Dec. 31, 2020</t>
        </is>
      </c>
      <c r="B20" s="5" t="n">
        <v>43221999</v>
      </c>
    </row>
    <row r="21">
      <c r="A21" s="4" t="inlineStr">
        <is>
          <t>Balance at Mar. 31, 2020</t>
        </is>
      </c>
      <c r="B21" s="6" t="n">
        <v>36130</v>
      </c>
      <c r="C21" s="5" t="n">
        <v>212383812</v>
      </c>
      <c r="D21" s="5" t="n">
        <v>1135806</v>
      </c>
      <c r="E21" s="5" t="n">
        <v>-192242238</v>
      </c>
      <c r="F21" s="5" t="n">
        <v>21313510</v>
      </c>
    </row>
    <row r="22">
      <c r="A22" s="4" t="inlineStr">
        <is>
          <t>Balance (in shares) at Mar. 31, 2020</t>
        </is>
      </c>
      <c r="B22" s="5" t="n">
        <v>36130355</v>
      </c>
    </row>
    <row r="23">
      <c r="A23" s="4" t="inlineStr">
        <is>
          <t>Stock based compensation - employees, consultants and directors</t>
        </is>
      </c>
      <c r="C23" s="5" t="n">
        <v>1046203</v>
      </c>
      <c r="F23" s="5" t="n">
        <v>1046203</v>
      </c>
    </row>
    <row r="24">
      <c r="A24" s="4" t="inlineStr">
        <is>
          <t>Other comprehensive income: foreign translation adjustment</t>
        </is>
      </c>
      <c r="D24" s="5" t="n">
        <v>-605359</v>
      </c>
      <c r="F24" s="5" t="n">
        <v>-605359</v>
      </c>
    </row>
    <row r="25">
      <c r="A25" s="4" t="inlineStr">
        <is>
          <t>Proceeds from exercise of stock options</t>
        </is>
      </c>
      <c r="B25" s="6" t="n">
        <v>225</v>
      </c>
      <c r="C25" s="5" t="n">
        <v>963856</v>
      </c>
      <c r="F25" s="5" t="n">
        <v>964081</v>
      </c>
    </row>
    <row r="26">
      <c r="A26" s="4" t="inlineStr">
        <is>
          <t>Proceeds from exercise of stock options (in shares)</t>
        </is>
      </c>
      <c r="B26" s="5" t="n">
        <v>223975</v>
      </c>
    </row>
    <row r="27">
      <c r="A27" s="4" t="inlineStr">
        <is>
          <t>Cashless exercise of stock options</t>
        </is>
      </c>
      <c r="B27" s="6" t="n">
        <v>11</v>
      </c>
      <c r="C27" s="5" t="n">
        <v>-11</v>
      </c>
    </row>
    <row r="28">
      <c r="A28" s="4" t="inlineStr">
        <is>
          <t>Cashless exercise of stock options (in shares)</t>
        </is>
      </c>
      <c r="B28" s="5" t="n">
        <v>10519</v>
      </c>
    </row>
    <row r="29">
      <c r="A29" s="4" t="inlineStr">
        <is>
          <t>Issuance of common stock - offerings, net of fees incurred</t>
        </is>
      </c>
      <c r="B29" s="6" t="n">
        <v>446</v>
      </c>
      <c r="C29" s="5" t="n">
        <v>4470565</v>
      </c>
      <c r="F29" s="5" t="n">
        <v>4471011</v>
      </c>
    </row>
    <row r="30">
      <c r="A30" s="4" t="inlineStr">
        <is>
          <t>Issuance of common stock - offerings, net of fees incurred (in shares)</t>
        </is>
      </c>
      <c r="B30" s="5" t="n">
        <v>447021</v>
      </c>
    </row>
    <row r="31">
      <c r="A31" s="4" t="inlineStr">
        <is>
          <t>Net loss</t>
        </is>
      </c>
      <c r="E31" s="5" t="n">
        <v>-2866956</v>
      </c>
      <c r="F31" s="5" t="n">
        <v>-2866956</v>
      </c>
    </row>
    <row r="32">
      <c r="A32" s="4" t="inlineStr">
        <is>
          <t>Balance at Jun. 30, 2020</t>
        </is>
      </c>
      <c r="B32" s="6" t="n">
        <v>36812</v>
      </c>
      <c r="C32" s="5" t="n">
        <v>218864425</v>
      </c>
      <c r="D32" s="5" t="n">
        <v>530447</v>
      </c>
      <c r="E32" s="5" t="n">
        <v>-195109194</v>
      </c>
      <c r="F32" s="5" t="n">
        <v>24322490</v>
      </c>
    </row>
    <row r="33">
      <c r="A33" s="4" t="inlineStr">
        <is>
          <t>Balance (in shares) at Jun. 30, 2020</t>
        </is>
      </c>
      <c r="B33" s="5" t="n">
        <v>36811870</v>
      </c>
    </row>
    <row r="34">
      <c r="A34" s="4" t="inlineStr">
        <is>
          <t>Balance at Dec. 31, 2020</t>
        </is>
      </c>
      <c r="B34" s="6" t="n">
        <v>43222</v>
      </c>
      <c r="C34" s="5" t="n">
        <v>277533082</v>
      </c>
      <c r="D34" s="5" t="n">
        <v>-1734078</v>
      </c>
      <c r="E34" s="5" t="n">
        <v>-196626647</v>
      </c>
      <c r="F34" s="5" t="n">
        <v>79215579</v>
      </c>
    </row>
    <row r="35">
      <c r="A35" s="4" t="inlineStr">
        <is>
          <t>Balance (in shares) at Dec. 31, 2020</t>
        </is>
      </c>
      <c r="B35" s="5" t="n">
        <v>43221999</v>
      </c>
    </row>
    <row r="36">
      <c r="A36" s="4" t="inlineStr">
        <is>
          <t>Stock based compensation - employees, consultants and directors</t>
        </is>
      </c>
      <c r="B36" s="6" t="n">
        <v>0</v>
      </c>
      <c r="C36" s="5" t="n">
        <v>2225613</v>
      </c>
      <c r="D36" s="5" t="n">
        <v>0</v>
      </c>
      <c r="E36" s="5" t="n">
        <v>0</v>
      </c>
      <c r="F36" s="5" t="n">
        <v>2225613</v>
      </c>
    </row>
    <row r="37">
      <c r="A37" s="4" t="inlineStr">
        <is>
          <t>Other comprehensive income: foreign translation adjustment</t>
        </is>
      </c>
      <c r="B37" s="5" t="n">
        <v>0</v>
      </c>
      <c r="C37" s="5" t="n">
        <v>0</v>
      </c>
      <c r="D37" s="5" t="n">
        <v>893237</v>
      </c>
      <c r="E37" s="5" t="n">
        <v>0</v>
      </c>
      <c r="F37" s="5" t="n">
        <v>893237</v>
      </c>
    </row>
    <row r="38">
      <c r="A38" s="4" t="inlineStr">
        <is>
          <t>Proceeds from exercise of stock options</t>
        </is>
      </c>
      <c r="B38" s="6" t="n">
        <v>35</v>
      </c>
      <c r="C38" s="5" t="n">
        <v>206370</v>
      </c>
      <c r="D38" s="5" t="n">
        <v>0</v>
      </c>
      <c r="E38" s="5" t="n">
        <v>0</v>
      </c>
      <c r="F38" s="5" t="n">
        <v>206405</v>
      </c>
    </row>
    <row r="39">
      <c r="A39" s="4" t="inlineStr">
        <is>
          <t>Proceeds from exercise of stock options (in shares)</t>
        </is>
      </c>
      <c r="B39" s="5" t="n">
        <v>34665</v>
      </c>
    </row>
    <row r="40">
      <c r="A40" s="4" t="inlineStr">
        <is>
          <t>Cashless exercise of stock options</t>
        </is>
      </c>
      <c r="B40" s="6" t="n">
        <v>5</v>
      </c>
      <c r="C40" s="5" t="n">
        <v>-2836</v>
      </c>
      <c r="D40" s="5" t="n">
        <v>0</v>
      </c>
      <c r="E40" s="5" t="n">
        <v>0</v>
      </c>
      <c r="F40" s="5" t="n">
        <v>-2831</v>
      </c>
    </row>
    <row r="41">
      <c r="A41" s="4" t="inlineStr">
        <is>
          <t>Cashless exercise of stock options (in shares)</t>
        </is>
      </c>
      <c r="B41" s="5" t="n">
        <v>5324</v>
      </c>
    </row>
    <row r="42">
      <c r="A42" s="4" t="inlineStr">
        <is>
          <t>Issuance of restricted stock options</t>
        </is>
      </c>
      <c r="B42" s="6" t="n">
        <v>76</v>
      </c>
      <c r="C42" s="5" t="n">
        <v>692235</v>
      </c>
      <c r="D42" s="5" t="n">
        <v>0</v>
      </c>
      <c r="E42" s="5" t="n">
        <v>0</v>
      </c>
      <c r="F42" s="6" t="n">
        <v>692311</v>
      </c>
    </row>
    <row r="43">
      <c r="A43" s="4" t="inlineStr">
        <is>
          <t>Issuance of restricted stock options (in shares)</t>
        </is>
      </c>
      <c r="B43" s="5" t="n">
        <v>75917</v>
      </c>
    </row>
    <row r="44">
      <c r="A44" s="4" t="inlineStr">
        <is>
          <t>Issuance of common stock - offerings, net of fees incurred (in shares)</t>
        </is>
      </c>
      <c r="F44" s="5" t="n">
        <v>4301869</v>
      </c>
    </row>
    <row r="45">
      <c r="A45" s="4" t="inlineStr">
        <is>
          <t>Net loss</t>
        </is>
      </c>
      <c r="B45" s="6" t="n">
        <v>0</v>
      </c>
      <c r="C45" s="5" t="n">
        <v>0</v>
      </c>
      <c r="D45" s="5" t="n">
        <v>0</v>
      </c>
      <c r="E45" s="5" t="n">
        <v>-8845351</v>
      </c>
      <c r="F45" s="6" t="n">
        <v>-8845351</v>
      </c>
    </row>
    <row r="46">
      <c r="A46" s="4" t="inlineStr">
        <is>
          <t>Balance at Jun. 30, 2021</t>
        </is>
      </c>
      <c r="B46" s="6" t="n">
        <v>43338</v>
      </c>
      <c r="C46" s="5" t="n">
        <v>280654464</v>
      </c>
      <c r="D46" s="5" t="n">
        <v>-840841</v>
      </c>
      <c r="E46" s="5" t="n">
        <v>-205471998</v>
      </c>
      <c r="F46" s="5" t="n">
        <v>74384963</v>
      </c>
    </row>
    <row r="47">
      <c r="A47" s="4" t="inlineStr">
        <is>
          <t>Balance (in shares) at Jun. 30, 2021</t>
        </is>
      </c>
      <c r="B47" s="5" t="n">
        <v>43337905</v>
      </c>
    </row>
    <row r="48">
      <c r="A48" s="4" t="inlineStr">
        <is>
          <t>Balance at Mar. 31, 2021</t>
        </is>
      </c>
      <c r="B48" s="6" t="n">
        <v>43272</v>
      </c>
      <c r="C48" s="5" t="n">
        <v>278586339</v>
      </c>
      <c r="D48" s="5" t="n">
        <v>-576342</v>
      </c>
      <c r="E48" s="5" t="n">
        <v>-200794468</v>
      </c>
      <c r="F48" s="5" t="n">
        <v>77258801</v>
      </c>
    </row>
    <row r="49">
      <c r="A49" s="4" t="inlineStr">
        <is>
          <t>Balance (in shares) at Mar. 31, 2021</t>
        </is>
      </c>
      <c r="B49" s="5" t="n">
        <v>43272372</v>
      </c>
    </row>
    <row r="50">
      <c r="A50" s="4" t="inlineStr">
        <is>
          <t>Stock based compensation - employees, consultants and directors</t>
        </is>
      </c>
      <c r="B50" s="6" t="n">
        <v>0</v>
      </c>
      <c r="C50" s="5" t="n">
        <v>1558420</v>
      </c>
      <c r="D50" s="5" t="n">
        <v>0</v>
      </c>
      <c r="E50" s="5" t="n">
        <v>0</v>
      </c>
      <c r="F50" s="5" t="n">
        <v>1558420</v>
      </c>
    </row>
    <row r="51">
      <c r="A51" s="4" t="inlineStr">
        <is>
          <t>Other comprehensive income: foreign translation adjustment</t>
        </is>
      </c>
      <c r="B51" s="5" t="n">
        <v>0</v>
      </c>
      <c r="C51" s="5" t="n">
        <v>0</v>
      </c>
      <c r="D51" s="5" t="n">
        <v>-264499</v>
      </c>
      <c r="E51" s="5" t="n">
        <v>0</v>
      </c>
      <c r="F51" s="5" t="n">
        <v>-264499</v>
      </c>
    </row>
    <row r="52">
      <c r="A52" s="4" t="inlineStr">
        <is>
          <t>Proceeds from exercise of stock options</t>
        </is>
      </c>
      <c r="B52" s="6" t="n">
        <v>20</v>
      </c>
      <c r="C52" s="5" t="n">
        <v>129832</v>
      </c>
      <c r="D52" s="5" t="n">
        <v>0</v>
      </c>
      <c r="E52" s="5" t="n">
        <v>0</v>
      </c>
      <c r="F52" s="5" t="n">
        <v>129852</v>
      </c>
    </row>
    <row r="53">
      <c r="A53" s="4" t="inlineStr">
        <is>
          <t>Proceeds from exercise of stock options (in shares)</t>
        </is>
      </c>
      <c r="B53" s="5" t="n">
        <v>19408</v>
      </c>
    </row>
    <row r="54">
      <c r="A54" s="4" t="inlineStr">
        <is>
          <t>Cashless exercise of stock options</t>
        </is>
      </c>
      <c r="B54" s="6" t="n">
        <v>4</v>
      </c>
      <c r="C54" s="5" t="n">
        <v>-2835</v>
      </c>
      <c r="D54" s="5" t="n">
        <v>0</v>
      </c>
      <c r="E54" s="5" t="n">
        <v>0</v>
      </c>
      <c r="F54" s="5" t="n">
        <v>-2831</v>
      </c>
    </row>
    <row r="55">
      <c r="A55" s="4" t="inlineStr">
        <is>
          <t>Cashless exercise of stock options (in shares)</t>
        </is>
      </c>
      <c r="B55" s="5" t="n">
        <v>3550</v>
      </c>
    </row>
    <row r="56">
      <c r="A56" s="4" t="inlineStr">
        <is>
          <t>Issuance of restricted stock options</t>
        </is>
      </c>
      <c r="B56" s="6" t="n">
        <v>42</v>
      </c>
      <c r="C56" s="5" t="n">
        <v>382708</v>
      </c>
      <c r="D56" s="5" t="n">
        <v>0</v>
      </c>
      <c r="E56" s="5" t="n">
        <v>0</v>
      </c>
      <c r="F56" s="5" t="n">
        <v>382750</v>
      </c>
    </row>
    <row r="57">
      <c r="A57" s="4" t="inlineStr">
        <is>
          <t>Issuance of restricted stock options (in shares)</t>
        </is>
      </c>
      <c r="B57" s="5" t="n">
        <v>42575</v>
      </c>
    </row>
    <row r="58">
      <c r="A58" s="4" t="inlineStr">
        <is>
          <t>Net loss</t>
        </is>
      </c>
      <c r="B58" s="6" t="n">
        <v>0</v>
      </c>
      <c r="C58" s="5" t="n">
        <v>0</v>
      </c>
      <c r="D58" s="5" t="n">
        <v>0</v>
      </c>
      <c r="E58" s="5" t="n">
        <v>-4677530</v>
      </c>
      <c r="F58" s="5" t="n">
        <v>-4677530</v>
      </c>
    </row>
    <row r="59">
      <c r="A59" s="4" t="inlineStr">
        <is>
          <t>Balance at Jun. 30, 2021</t>
        </is>
      </c>
      <c r="B59" s="6" t="n">
        <v>43338</v>
      </c>
      <c r="C59" s="6" t="n">
        <v>280654464</v>
      </c>
      <c r="D59" s="6" t="n">
        <v>-840841</v>
      </c>
      <c r="E59" s="6" t="n">
        <v>-205471998</v>
      </c>
      <c r="F59" s="6" t="n">
        <v>74384963</v>
      </c>
    </row>
    <row r="60">
      <c r="A60" s="4" t="inlineStr">
        <is>
          <t>Balance (in shares) at Jun. 30, 2021</t>
        </is>
      </c>
      <c r="B60" s="5" t="n">
        <v>43337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845351</v>
      </c>
      <c r="C4" s="6" t="n">
        <v>-6319735</v>
      </c>
    </row>
    <row r="5">
      <c r="A5" s="3" t="inlineStr">
        <is>
          <t>Adjustments to reconcile net loss to net cash used by operating activities:</t>
        </is>
      </c>
    </row>
    <row r="6">
      <c r="A6" s="4" t="inlineStr">
        <is>
          <t>Non-cash restricted stock unit compensation</t>
        </is>
      </c>
      <c r="B6" s="5" t="n">
        <v>1515804</v>
      </c>
      <c r="C6" s="5" t="n">
        <v>667267</v>
      </c>
    </row>
    <row r="7">
      <c r="A7" s="4" t="inlineStr">
        <is>
          <t>Depreciation and amortization</t>
        </is>
      </c>
      <c r="B7" s="5" t="n">
        <v>280073</v>
      </c>
      <c r="C7" s="5" t="n">
        <v>339862</v>
      </c>
    </row>
    <row r="8">
      <c r="A8" s="4" t="inlineStr">
        <is>
          <t>Amortization of debt costs</t>
        </is>
      </c>
      <c r="B8" s="5" t="n">
        <v>0</v>
      </c>
      <c r="C8" s="5" t="n">
        <v>71735</v>
      </c>
    </row>
    <row r="9">
      <c r="A9" s="4" t="inlineStr">
        <is>
          <t>Bad debt expense (recovery)</t>
        </is>
      </c>
      <c r="B9" s="5" t="n">
        <v>22689</v>
      </c>
      <c r="C9" s="5" t="n">
        <v>-94660</v>
      </c>
    </row>
    <row r="10">
      <c r="A10" s="4" t="inlineStr">
        <is>
          <t>Stock-based compensation</t>
        </is>
      </c>
      <c r="B10" s="5" t="n">
        <v>2225613</v>
      </c>
      <c r="C10" s="5" t="n">
        <v>1775632</v>
      </c>
    </row>
    <row r="11">
      <c r="A11" s="4" t="inlineStr">
        <is>
          <t>Foreign currency transaction (gain) loss</t>
        </is>
      </c>
      <c r="B11" s="5" t="n">
        <v>1071376</v>
      </c>
      <c r="C11" s="5" t="n">
        <v>-36041</v>
      </c>
    </row>
    <row r="12">
      <c r="A12" s="3" t="inlineStr">
        <is>
          <t>Changes in operating assets and liabilities:</t>
        </is>
      </c>
    </row>
    <row r="13">
      <c r="A13" s="4" t="inlineStr">
        <is>
          <t>Grants and accounts receivable</t>
        </is>
      </c>
      <c r="B13" s="5" t="n">
        <v>-726560</v>
      </c>
      <c r="C13" s="5" t="n">
        <v>659987</v>
      </c>
    </row>
    <row r="14">
      <c r="A14" s="4" t="inlineStr">
        <is>
          <t>Inventories</t>
        </is>
      </c>
      <c r="B14" s="5" t="n">
        <v>-1102610</v>
      </c>
      <c r="C14" s="5" t="n">
        <v>128541</v>
      </c>
    </row>
    <row r="15">
      <c r="A15" s="4" t="inlineStr">
        <is>
          <t>Prepaid expenses and other current assets</t>
        </is>
      </c>
      <c r="B15" s="5" t="n">
        <v>1155180</v>
      </c>
      <c r="C15" s="5" t="n">
        <v>1138867</v>
      </c>
    </row>
    <row r="16">
      <c r="A16" s="4" t="inlineStr">
        <is>
          <t>Other assets</t>
        </is>
      </c>
      <c r="B16" s="5" t="n">
        <v>-83761</v>
      </c>
      <c r="C16" s="5" t="n">
        <v>0</v>
      </c>
    </row>
    <row r="17">
      <c r="A17" s="4" t="inlineStr">
        <is>
          <t>Accounts payable and accrued expenses</t>
        </is>
      </c>
      <c r="B17" s="5" t="n">
        <v>107065</v>
      </c>
      <c r="C17" s="5" t="n">
        <v>397381</v>
      </c>
    </row>
    <row r="18">
      <c r="A18" s="4" t="inlineStr">
        <is>
          <t>Net cash used by operating activities</t>
        </is>
      </c>
      <c r="B18" s="5" t="n">
        <v>-4380482</v>
      </c>
      <c r="C18" s="5" t="n">
        <v>-1271164</v>
      </c>
    </row>
    <row r="19">
      <c r="A19" s="3" t="inlineStr">
        <is>
          <t>Cash flows from investing activities:</t>
        </is>
      </c>
    </row>
    <row r="20">
      <c r="A20" s="4" t="inlineStr">
        <is>
          <t>Purchases of property and equipment</t>
        </is>
      </c>
      <c r="B20" s="5" t="n">
        <v>-1217254</v>
      </c>
      <c r="C20" s="5" t="n">
        <v>-316511</v>
      </c>
    </row>
    <row r="21">
      <c r="A21" s="4" t="inlineStr">
        <is>
          <t>Payments for patent costs</t>
        </is>
      </c>
      <c r="B21" s="5" t="n">
        <v>-373764</v>
      </c>
      <c r="C21" s="5" t="n">
        <v>-689409</v>
      </c>
    </row>
    <row r="22">
      <c r="A22" s="4" t="inlineStr">
        <is>
          <t>Net cash used by investing activities</t>
        </is>
      </c>
      <c r="B22" s="5" t="n">
        <v>-1591018</v>
      </c>
      <c r="C22" s="5" t="n">
        <v>-1005920</v>
      </c>
    </row>
    <row r="23">
      <c r="A23" s="3" t="inlineStr">
        <is>
          <t>Cash flows from financing activities:</t>
        </is>
      </c>
    </row>
    <row r="24">
      <c r="A24" s="4" t="inlineStr">
        <is>
          <t>Proceeds from long-term debt</t>
        </is>
      </c>
      <c r="B24" s="5" t="n">
        <v>0</v>
      </c>
      <c r="C24" s="5" t="n">
        <v>1410900</v>
      </c>
    </row>
    <row r="25">
      <c r="A25" s="4" t="inlineStr">
        <is>
          <t>Repayment of long-term debt</t>
        </is>
      </c>
      <c r="B25" s="5" t="n">
        <v>0</v>
      </c>
      <c r="C25" s="5" t="n">
        <v>-1410900</v>
      </c>
    </row>
    <row r="26">
      <c r="A26" s="4" t="inlineStr">
        <is>
          <t>Equity contributions - net of fees incurred</t>
        </is>
      </c>
      <c r="B26" s="5" t="n">
        <v>0</v>
      </c>
      <c r="C26" s="5" t="n">
        <v>24012632</v>
      </c>
    </row>
    <row r="27">
      <c r="A27" s="4" t="inlineStr">
        <is>
          <t>Proceeds from exercise of stock options</t>
        </is>
      </c>
      <c r="B27" s="5" t="n">
        <v>206405</v>
      </c>
      <c r="C27" s="5" t="n">
        <v>1102511</v>
      </c>
    </row>
    <row r="28">
      <c r="A28" s="4" t="inlineStr">
        <is>
          <t>Net cash provided by financing activities</t>
        </is>
      </c>
      <c r="B28" s="5" t="n">
        <v>206405</v>
      </c>
      <c r="C28" s="5" t="n">
        <v>25115143</v>
      </c>
    </row>
    <row r="29">
      <c r="A29" s="4" t="inlineStr">
        <is>
          <t>Effect of exchange rates on cash</t>
        </is>
      </c>
      <c r="B29" s="5" t="n">
        <v>-47428</v>
      </c>
      <c r="C29" s="5" t="n">
        <v>43411</v>
      </c>
    </row>
    <row r="30">
      <c r="A30" s="4" t="inlineStr">
        <is>
          <t>Net change in cash and cash equivalents</t>
        </is>
      </c>
      <c r="B30" s="5" t="n">
        <v>-5812523</v>
      </c>
      <c r="C30" s="5" t="n">
        <v>22881470</v>
      </c>
    </row>
    <row r="31">
      <c r="A31" s="4" t="inlineStr">
        <is>
          <t>Cash and cash equivalents - beginning of period</t>
        </is>
      </c>
      <c r="B31" s="5" t="n">
        <v>71421601</v>
      </c>
      <c r="C31" s="5" t="n">
        <v>12232418</v>
      </c>
    </row>
    <row r="32">
      <c r="A32" s="4" t="inlineStr">
        <is>
          <t>Cash and cash equivalents - end of period</t>
        </is>
      </c>
      <c r="B32" s="5" t="n">
        <v>65609078</v>
      </c>
      <c r="C32" s="5" t="n">
        <v>35113888</v>
      </c>
    </row>
    <row r="33">
      <c r="A33" s="3" t="inlineStr">
        <is>
          <t>Supplemental disclosure of cash flow information:</t>
        </is>
      </c>
    </row>
    <row r="34">
      <c r="A34" s="4" t="inlineStr">
        <is>
          <t>Cash paid during the period for interest</t>
        </is>
      </c>
      <c r="B34" s="5" t="n">
        <v>0</v>
      </c>
      <c r="C34" s="5" t="n">
        <v>585828</v>
      </c>
    </row>
    <row r="35">
      <c r="A35" s="3" t="inlineStr">
        <is>
          <t>Supplemental disclosure of non-cash financing activities:</t>
        </is>
      </c>
    </row>
    <row r="36">
      <c r="A36" s="4" t="inlineStr">
        <is>
          <t>Settlement of accrued bonuses with restricted stock units</t>
        </is>
      </c>
      <c r="B36" s="6" t="n">
        <v>893237</v>
      </c>
      <c r="C36" s="6" t="n">
        <v>328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The interim consolidated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20 included in the Company’s Annual Report on Form 10-K, as filed with the Securities and Exchange Commission (the “SEC”) on March 9, 2021. The results for the three and six months ended June 30, 2021 and 2020 are not necessarily indicative of the results to be expected for a full year, any other interim periods or any future year or period. Prior to June 30, 2020, the Company's consolidated financial statements were prepared on a going concern basis, which contemplates the realization of assets and satisfaction of liabilities in the normal course of business. On July 24, 2020, the Company closed an underwritten public offering of 6,052,631 shares of its common stock at a public offering price of $9.50 per share (the “Offering”). Gross proceeds from the Offering amounted to approximately $57.5 million and, after deducting the underwriting discounts and commissions and expenses related to the Offering, the Company received total net proceeds of approximately $53.8 million. See Note 3. As of June 30, 2021, the Company’s cash balance was approximately $65.6 million, which the Company expects will fund the Company’s operations well beyond the next twelve months. As a result, the Company continues to assert that the going concern risk has been substantially mitig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6 Months Ended</t>
        </is>
      </c>
    </row>
    <row r="2">
      <c r="B2" s="2" t="inlineStr">
        <is>
          <t>Jun. 30, 2021</t>
        </is>
      </c>
    </row>
    <row r="3">
      <c r="A3" s="3" t="inlineStr">
        <is>
          <t>PRINCIPAL BUSINESS ACTIVITY AND SUMMARY OF SIGNIFICANT ACCOUNTING POLICIES</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our clinical trial activities in the United Kingdom. CytoSorb, the Company’s flagship product, was approved in the European Union (“EU”) in March 2011, and is currently being marketed and distributed 68 countries around the world, as a safe and effective extracorporeal cytokine absorber, designed to reduce the “cytokine storm” or “cytokine release syndrome”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the Company announced that the United States Food and Drug Administration (the “FDA”) granted Emergency Use Authorization (“EUA”) of CytoSorb for use in critically-ill patients infected with COVID-19. Under the EUA, the Company can make CytoSorb available, through commercial sales, to all hospitals in the United States for use in patients, 18 years of age or older, with confirmed COVID-19 infection who are admitted to the intensive care unit (ICU) with confirmed or imminent respiratory failure who have early acute lung injury or acute respiratory distress syndrome (“ARDS”), severe disease, or life-threatening illness resulting in respiratory failure, septic shock, and/or multiple organ dysfunction or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to CytoSorb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18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our blood purification technologies and are expected to expire between 2022 and 2035, absent any patent term extensions. Management believes that any near-term expiring patents will not have a significant impact on our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Dollar, the foreign currency financial statements of the European subsidiary are included in operations. The Euro is the functional currency of the European Subsidiary. Foreign currency transaction gain included in net loss amounted to approximately $234,000 and $705,000 for the three months ended June 30, 2021 and 2020, respectively. Foreign currency transaction gain (loss) included in net loss amounted to approximately $(1,071,000) and $36,000 for the six months ended June 30, 2021 and 2020, respectively. The Company translates assets and liabilities of CytoSorbents Europe GmbH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 Cash and Cash Equivalents The Company considers all highly liquid invest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n accrual for estimated bad debts and amounted to approximately $68,000 and $47,000 at June 30, 2021 and December 31, 2020, respectively. Inventories Inventories are valued at the lower of cost or net realizable value under the first in, first out (FIFO) method. At June 30, 2021 and December 31, 2020, the Company’s inventory was comprised of finished goods, which amounted to $2,303,011 and $1,164,635, respectively; work in process which amounted to $1,033,606 and $1,222,062, respectively; and raw materials, which amounted to $352,347 and $287,102,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Grant Revenue: Research and Development and Clinical Trial Expenses All research and development and clinical trial costs, payments to laboratories and research consultants are expensed when incurred. Advertising Expenses Advertising expenses are charged to selling, general and administrative expenses when incurred. Advertising expenses amounted to approximately $148,000 and $55,000 for the three months ended June 30, 2021 and 2020, respectively, and approximately $302,000 and $86,000 for the six months ended June 30, 2021 and 2020, respectively.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June 30, 2021 or December 31, 2020.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CytoSorbents Poland Sp. Z.o.o. and CytoSorbents UK Limited file an annual corporate tax return, VAT return and a trade tax return in Germany, Switzerland, Poland and the United Kingdom, respectively.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Actual results could differ from these estimates. The valuation of options granted is a significant estimate in these consolidated financial stateme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overnment agencies in the United States. (See Note 4 for further information relating to the Company’s revenue.) As of June 30, 2021, no agency, distributor/strategic partner or direct customer accounted for more than 10% of outstanding grants and accounts receivable. As of December 31, 2020, no agency, distributor/strategic partners or direct customer represented more than 10% of outstanding grants and accounts receivables. For the three and six months ended June 30, 2021, no agency, distributor/strategic partner accounted for more than 10%of the Company's total revenue. For the three and six months ended June 30, 2020, no agency, distributor, or direct customer represented more than 10% of the Company’s total revenue. Financial Instruments The carrying values of cash and cash equivalents, accounts receivable, accounts payable and accrued expenses and other current liabilities approximate their fair values due to their short-term nature. Net Loss Per Common Share Basic earnings per share is computed by dividing loss available to common stockholders by the weighted average number of common shares outstanding during the period. Diluted earnings per common share are computed using the treasury stock method on the basis of the weighted-average number of shares of common stock plus the dilutive effect of potential common shares outstanding during the period. Dilutive potential common shares include outstanding stock options and restricted shares. The computation of diluted earning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Shipping and Handling Costs The cost of shipping product to customers and distributors is typically borne by the customer or distributor. The Company records other shipping and handling costs in cost of revenue. Total freight costs amounted to approximately $77,000 and $149,000, respectively, for the three months ended June 30, 2021 and 2020, and $140,000 and $282,000, respectively, for the six months ended June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3.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July 24, 2020 Offering On July 24, 2020, the Company closed an underwritten public offering of 6,052,631 shares of its common stock at a public offering price of $9.50 per share (the "Offering"). The Company completed the Offering pursuant to the terms of an Underwriting Agreement, dated as of July 21, 2020, by and among the Company and Cowen and Company, LLC and SVB Leerink LLC, as representatives of the several underwriters named therein. The Company received gross proceeds of approximately $57.5 million from the Offering and after deducting the underwriting discounts and commissions and fees and expenses payable by the Company in connection with the Offering, the Company received net proceeds of approximately $53.8 million. Shelf Registration On July 26, 2018, the Company filed a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The 2018 Shelf was set to expire in August 2021 and our ability to sell securities under the 2018 Shelf terminated automatically upon the 2021 Shelf (as defined below) being declared effective on July 27, 2021. On July 14, 2021, the Company filed a registration statement on Form S-3 with the SEC, which was amended on July 20, 2021 (as amended, the “2021 Shelf”). The 2021 Shelf would enable the Company to offer and sell, in one or more offerings, any combination of common stock, preferred stock, senior or subordinated debt securities, warrants and units, up to a total dollar amount of $150 million. The 2021 Shelf was declared effective by the SEC on July 27, 2021. Open Market Sale Agreement with Jefferies LLC and B. Riley FBR, Inc. On July 9, 2019, the Company entered into an Open Market Sale Agreement (the “New Sale Agreement”) with Jefferies LLC and B. Riley FBR, Inc. (each an “Agent” and, together, the “Agents”), pursuant to which the Company may sell, from time to time, at its option, shares of the Company’s common stock having an aggregate offering price of up to $25 million through the Agents, as the Company’s sales agents. All shares of the Company’s common stock offered and sold, or to be offered and sold under the New Sale Agreement were or will be issued and sold pursuant to the Company’s 2018 Shelf by methods deemed to be an “at the market offering” as defined in Rule 415(a)(4) promulgated under the Securities Act of 1933, as amended, in block transactions or if specified by the Company, in privately negotiated transactions. On April 20, 2020, the Company and the Agents entered into an amendment to the New Sale Agreement (the "Amendment") to provide for an increase in the aggregate offering amount under the New Sales Agreement, such that as of April 20, 2020, the Company may offer and sell Shares having an additional aggregate offering price of up to $50 million under the New Sale Agreement, as amended by the Amendment (the "Amended Sale Agreement"). Subject to the terms of the Amended Sales Agreement, the Agents are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s a commission of up to 3.0% of the gross proceeds from the sale of the shares of the Company’s common stock sold thereunder, if any. The Company has also agreed to provide the Agents with customary indemnification rights. The offering of the shares of the Company’s common stock under the Amended Sales Agreement will terminate upon the earliest of (a) the sale of the maximum number or amount of the shares of the Company’s stock permitted to be sold under the Amended Sale Agreement and (b) the termination of the Amended Sale Agreement by the parties thereto. During the year ended December 31, 2019, the Company sold 191,244 shares pursuant to the Amended Sale Agreement, at an average selling price of $4.11 per share, generating net proceeds of approximately $762,000. During the year ended December 31, 2020, the Company sold 4,110,625 shares pursuant to the Amended Sale Agreement, at an average selling price of $6.64 per share, generating net proceeds of approximately $26.5 million. There were no sales during the three and six months ended June 30, 2021. In the aggregate, the Company has sold 4,301,869 shares pursuant to the Amended Sale Agreement, at an average selling price of $6.53 per share, generating net proceeds of approximately $27.2 million. In addition, during the year ended December 31, 2020, the Company paid approximately $49,000 in expenses related to the Amended Sale Agreement. The Company may no longer offer and sell additional shares of the Company’s common stock under the Amended Sale Agreement following the declaration of effectiveness of the 2021 Shelf on July 27, 2021. Stock-Based Compensation Total share-based employee, director, and consultant compensation amounted to approximately $1,558,000 and $2,226,000 for the three and six months ended June 30, 2021, and $1,046,000 and $1,776,000 for the three and six months ended June 30, 2020, respectively. These amounts are included in the consolidated statements of operations and comprehensive loss under selling, general and administrative expenses. The summary of the stock option activity for the six months ended June 30, 2021 is as follows: ​ ​ ​ ​ ​ ​ ​ ​ ​ ​ ​ ​ ​ ​ ​ ​ Weighted ​ ​ ​ ​ Weighted ​ Average ​ ​ ​ ​ Average ​ Remaining ​ ​ ​ ​ Exercise Price ​ Contractual ​ Shares per Share Life (Years) Outstanding, December 31, 2020 5,165,204 ​ $ 6.36 7.26 Granted 1,832,480 ​ $ 8.98 9.80 Forfeited (76,640) ​ $ 6.53 — Expired (9,571) ​ $ 6.94 — Exercised (51,536) ​ $ 5.85 — Outstanding, June 30, 2021 6,859,937 ​ $ 7.06 7.55 ​ The fair value of each stock option was estimated using the Black Scholes pricing model, which takes into account as of the grant date the exercise price (ranging from $7.67 to $11.39 per share) and expected life of the stock option (10 years), the current price of the underlying stock and its expected volatility (ranging from 59.9 to 60.7 percent), expected dividends (0 percent) on the stock and the risk free interest rate (ranging from 0.47 to 1.05 percent) for the expected term of the stock option. The intrinsic value is calculated as the difference between the market value as of June 30, 2021 of $7.55 and the exercise price of the shares. ​ ​ ​ ​ ​ ​ ​ ​ ​ ​ ​ ​ Options Outstanding ​ ​ Number ​ Weighted ​ Weighted ​ ​ ​ Range of ​ Outstanding at ​ Average ​ Average ​ Aggregate Exercise ​ June 30, ​ Exercise ​ Remaining ​ Intrinsic Price 2021 Price Life (Years) Value $2.65 - $14.50 6,859,937 ​ $ 7.06 7.55 ​ $ 6,760,970 ​ ​ ​ ​ ​ ​ ​ ​ Options Exercisable Number ​ Weighted ​ ​ Exercisable at ​ Average ​ Aggregate June 30, ​ Exercise ​ Intrinsic 2021 Price Value 3,822,567 ​ $ 6.37 ​ $ 5,321,467 ​ The summary of the status of the Company’s non-vested options for the six months ended June 30, 2021 is as follows: ​ ​ ​ ​ ​ ​ ​ ​ ​ ​ ​ Weighted ​ ​ ​ ​ Average ​ ​ ​ ​ Grant Date ​ Shares Fair Value ​ ​ ​ ​ ​ ​ Non-vested, December 31, 2020 1,998,117 ​ $ 4.12 Granted 1,832,480 ​ $ 5.16 Forfeited (76,640) ​ $ 3.98 Vested (716,587) ​ $ 4.31 Non-vested, June 30, 2021 3,037,370 ​ $ 4.55 ​ As of June 30, 2021, the Company had approximately $5,988,000 of total unrecognized compensation cost related to stock options which will be amortized over approximately 47 months. On April 12, 2021, the Board of Directors granted options to purchase 1,323,400 shares of common stock to the Company’s employees which will vest upon the achievement of certain specific, predetermined milestones related to the Company’s 2021 operations. The grant date fair value of these unvested options amounted to approximately $7,111,566. Based upon an assessment by management, which was reviewed with the Board of Directors, as of June 30, 2021, the Company met approximately 12% of these milestones, and accordingly we have recorded $213,347 in stock option expense related to these options in each of the three and six month periods ended June 30, 2021, respectively.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Amended and Restated CytoSorbents Corporation 2014 Long-Term Incentive Plan. The following table is a summary of these restricted stock units: ​ ​ ​ ​ ​ ​ ​ ​ ​ ​ ​ ​ ​ ​ ​ Restricted Stock Units ​ ​ ​ ​ Board of Executive Other ​ ​ ​ ​ ​ Directors ​ Management ​ Employees ​ Total ​ Intrinsic Value December 31, 2020 277,200 724,500 1,445,500 2,447,200 ​ $ 19,504,184 Granted — — 295,500 295,500 ​ Forfeited — — (42,250) (42,250) ​ June 30, 2021 277,200 724,500 1,698,750 2,700,450 ​ $ 20,388,398 ​ Due to the uncertainty over whether these restricted stock units will vest, which only happens upon a Change in Control, no charge for these restricted stock units has been recorded in the consolidated statements of operations for the three and six months ended June 30, 2021 and 2020. Other Awards of Restricted Stock Units: Pursuant to a review of the compensation of the senior management of the Company and managements’ performance in 2018, on March 4, 2019 the Board of Directors granted 22,220 restricted stock units to certain senior managers of the Company in order to settle bonuses accrued as of December 31, 2018. These awards were valued at approximately $179,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six months ended June 30, 2021 and 2020, the Company recorded a charge of approximately $0 and $11,000, and $12,000 and $21,000, related to these restricted stock unit awards, respectively. Pursuant to a review of the compensation of the senior management of the Company and managements’ performance in 2019, on July 22, 2019 the Board of Directors granted 180,300 restricted stock units to certain senior managers of the Company in order to settle bonuses accrued as of December 31, 2019. These awards were valued at approximately $1,30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six months ended June 30, 2021 and 2020, the Company recorded a charge of approximately $103,000 and $205,000, and $93,000 and $196,000, related to these restricted stock unit awards, respectively. Pursuant to a review of the compensation of the senior management of the Company and managements’ performance in 2019, on February 28, 2020, the Board of Directors granted 168,100 restricted stock units to certain senior managers of the Company in order to settle bonuses accrued as of December 31, 2019. These awards were valued at approximately $1,014,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six months ended June 30, 2021 and 2020, the Company recorded a charge of approximately $84,000 and $359,000, and $84,000 and $451,000, related to these restricted stock unit awards, respectively. Pursuant to a review of the compensation of the senior management of the Company and managements’ performance in 2021, on April 12, 2021 the Board of Directors granted 235,765 restricted stock units to certain senior managers of the Company in order to settle bonuses accrued as of December 31, 2020. These awards were valued at approximately $2,22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six months ended June 30, 2021, the Company recorded a charge of approximately $854,000 and $854,000, related to these restricted stock unit awards, respectively. Additionally, in 2021 certain employees were offered 75,000 restricted stock units as a condition of their employment. These awards were valued at approximately $592,350 at the date of issuance. 30,000 of these restricted stock units vest upon the earlier of a Change in Control or one one one The following table outlines the restricted stock unit activity for the six months ended June 30, 2021: ​ ​ ​ ​ ​ ​ ​ ​ ​ ​ ​ Weighted ​ ​ ​ ​ Average ​ ​ ​ ​ Grant Date ​ Shares Fair Value Non-vested, December 31, 2020 173,972 ​ $ 6.52 Granted 310,765 ​ $ 8.73 Vested (140,490) ​ $ 7.77 Non-vested, June 30, 2021 344,247 ​ $ 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0:43Z</dcterms:created>
  <dcterms:modified xmlns:dcterms="http://purl.org/dc/terms/" xmlns:xsi="http://www.w3.org/2001/XMLSchema-instance" xsi:type="dcterms:W3CDTF">2021-08-03T20:10:43Z</dcterms:modified>
</cp:coreProperties>
</file>